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Supplemental Financial Informat" sheetId="11" state="visible" r:id="rId11"/>
    <sheet xmlns:r="http://schemas.openxmlformats.org/officeDocument/2006/relationships" name="Research, Collaboration, Grant " sheetId="12" state="visible" r:id="rId12"/>
    <sheet xmlns:r="http://schemas.openxmlformats.org/officeDocument/2006/relationships" name="Related Party Transactions" sheetId="13" state="visible" r:id="rId13"/>
    <sheet xmlns:r="http://schemas.openxmlformats.org/officeDocument/2006/relationships" name="Stockholders' Equity (Deficit),"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Supplemental Financial Inform_2" sheetId="22" state="visible" r:id="rId22"/>
    <sheet xmlns:r="http://schemas.openxmlformats.org/officeDocument/2006/relationships" name="Stockholders' Equity (Deficit_2" sheetId="23" state="visible" r:id="rId23"/>
    <sheet xmlns:r="http://schemas.openxmlformats.org/officeDocument/2006/relationships" name="Stock-Based Compensation (Table" sheetId="24" state="visible" r:id="rId24"/>
    <sheet xmlns:r="http://schemas.openxmlformats.org/officeDocument/2006/relationships" name="Net Loss Per Common Share (Tabl"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Organization and Description _2" sheetId="28" state="visible" r:id="rId28"/>
    <sheet xmlns:r="http://schemas.openxmlformats.org/officeDocument/2006/relationships" name="Significant Accounting Polici_3"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Research, Collaboration, Gran_2" sheetId="34" state="visible" r:id="rId34"/>
    <sheet xmlns:r="http://schemas.openxmlformats.org/officeDocument/2006/relationships" name="Related Party Transactions - Ad"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Stock-Based Compensation - Sc_3" sheetId="41" state="visible" r:id="rId41"/>
    <sheet xmlns:r="http://schemas.openxmlformats.org/officeDocument/2006/relationships" name="Stock-Based Compensation - Sc_4" sheetId="42" state="visible" r:id="rId42"/>
    <sheet xmlns:r="http://schemas.openxmlformats.org/officeDocument/2006/relationships" name="Stock-Based Compensation - Sc_5" sheetId="43" state="visible" r:id="rId43"/>
    <sheet xmlns:r="http://schemas.openxmlformats.org/officeDocument/2006/relationships" name="Net Loss Per Common Share - Sch" sheetId="44" state="visible" r:id="rId44"/>
    <sheet xmlns:r="http://schemas.openxmlformats.org/officeDocument/2006/relationships" name="Net Loss Per Common Share - S_2"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Income Taxes - Schedule of Sig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SHA</t>
        </is>
      </c>
    </row>
    <row r="10">
      <c r="A10" s="4" t="inlineStr">
        <is>
          <t>Entity Registrant Name</t>
        </is>
      </c>
      <c r="B10" s="4" t="inlineStr">
        <is>
          <t>Taysha Gene Therapies, Inc.</t>
        </is>
      </c>
    </row>
    <row r="11">
      <c r="A11" s="4" t="inlineStr">
        <is>
          <t>Entity Central Index Key</t>
        </is>
      </c>
      <c r="B11" s="4" t="inlineStr">
        <is>
          <t>000180631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9536</t>
        </is>
      </c>
    </row>
    <row r="20">
      <c r="A20" s="4" t="inlineStr">
        <is>
          <t>Entity Tax Identification Number</t>
        </is>
      </c>
      <c r="B20" s="4" t="inlineStr">
        <is>
          <t>84-3199512</t>
        </is>
      </c>
    </row>
    <row r="21">
      <c r="A21" s="4" t="inlineStr">
        <is>
          <t>Entity Address, Address Line One</t>
        </is>
      </c>
      <c r="B21" s="4" t="inlineStr">
        <is>
          <t>2280 Inwood Road</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35</t>
        </is>
      </c>
    </row>
    <row r="25">
      <c r="A25" s="4" t="inlineStr">
        <is>
          <t>City Area Code</t>
        </is>
      </c>
      <c r="B25" s="4" t="inlineStr">
        <is>
          <t>214</t>
        </is>
      </c>
    </row>
    <row r="26">
      <c r="A26" s="4" t="inlineStr">
        <is>
          <t>Local Phone Number</t>
        </is>
      </c>
      <c r="B26" s="4" t="inlineStr">
        <is>
          <t>612-0000</t>
        </is>
      </c>
    </row>
    <row r="27">
      <c r="A27" s="4" t="inlineStr">
        <is>
          <t>Entity Common Stock, Shares Outstanding</t>
        </is>
      </c>
      <c r="C27" s="5" t="n">
        <v>37761435</v>
      </c>
    </row>
    <row r="28">
      <c r="A28" s="4" t="inlineStr">
        <is>
          <t>Title of 12(b) Security</t>
        </is>
      </c>
      <c r="B28" s="4" t="inlineStr">
        <is>
          <t>Common stock, par value $0.0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Entity Interactive Data Current</t>
        </is>
      </c>
      <c r="B31" s="4" t="inlineStr">
        <is>
          <t>Yes</t>
        </is>
      </c>
    </row>
    <row r="32">
      <c r="A32" s="4" t="inlineStr">
        <is>
          <t>Document Annual Report</t>
        </is>
      </c>
      <c r="B32" s="4" t="inlineStr">
        <is>
          <t>true</t>
        </is>
      </c>
    </row>
    <row r="33">
      <c r="A33" s="4" t="inlineStr">
        <is>
          <t>Document Transition Report</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Property and Equipment Property and Equipment consisted of the following (in thousands):
December 31,
December 31,
2020
2019
Computer equipment
$
95
$
—
Construction in progress
201
—
296
—
Accumulated depreciation
(9
)
—
Property and equipment, net
$
287
$
—
Depreciation expense was $9,000 for the year ended December 31, 2020. There was no depreciation expense in prio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Balance Sheet Related Disclosures [Abstract]</t>
        </is>
      </c>
    </row>
    <row r="4">
      <c r="A4" s="4" t="inlineStr">
        <is>
          <t>Supplemental Financial Information</t>
        </is>
      </c>
      <c r="B4" s="4" t="inlineStr">
        <is>
          <t>Note 4—Supplemental Financial Information Accrued expenses and other current liabilities consisted of the following (in thousands):
December 31,
December 31,
2020
2019
Accrued research and development
$
2,106
$
7
Accrued compensation
1,766
—
Accrued professional fees
999
122
Other
264
21
Total accrued expenses and other current liabilities
$
5,135
$
150
Prepaid expenses and other current assets consisted of the following (in thousands):
December 31,
December 31,
2020
2019
Prepaid insurance
$
2,480
$
—
Prepaid research and development
2,462
—
Prepaid clinical trial
944
—
Other
740
—
Total prepaid expenses and other current assets
$
6,6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Grant and License Agreements</t>
        </is>
      </c>
      <c r="B1" s="2" t="inlineStr">
        <is>
          <t>12 Months Ended</t>
        </is>
      </c>
    </row>
    <row r="2">
      <c r="B2" s="2" t="inlineStr">
        <is>
          <t>Dec. 31, 2020</t>
        </is>
      </c>
    </row>
    <row r="3">
      <c r="A3" s="3" t="inlineStr">
        <is>
          <t>Research Collaboration And License Agreements [Abstract]</t>
        </is>
      </c>
    </row>
    <row r="4">
      <c r="A4" s="4" t="inlineStr">
        <is>
          <t>Research, Collaboration, Grant and License Agreements</t>
        </is>
      </c>
      <c r="B4" s="4" t="inlineStr">
        <is>
          <t xml:space="preserve">Note 5—Research, Collaboration, Grant and License Agreements UT Southwestern Agreement On November 19, 2019, the Company entered into a research, collaboration and license agreement (“UT Southwestern Agreement”) with the Board of Regents of the University of Texas System (“UT System”) on behalf of The University of Southwestern Medical Center (“UT Southwestern”). Under the UT Southwestern Agreement, UT Southwestern is primarily responsible for preclinical development activities with respect to licensed products for use in certain specified indications (up to IND-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November 2019, as partial consideration for the license rights granted under the UT Southwestern Agreement, the Company issued 2,179,000 shares of its common stock, or 20% of its then outstanding fully-diluted common stock, to UT Southwestern. As additional consideration, UT Southwestern was entitled to receive additional shares if their holdings fell below 10% on a fully-diluted basis before or as a result of the completion of a qualified financing. In March 2020, following the initial closing of the Series A convertible preferred stock agreement, which met the definition of such qualified financing, the anti-dilution feature expired and no additional shares were issued. The Company does not have any future milestone or royalty obligations to UT Southwestern under the UT Southwestern Agreement other than costs related to maintenance of patents. The Company also had the right of first refusal for any shares that UT Southwestern wishes to sell that officially expired upon the closing of the IPO. UT Southwestern did not sell any shares before the closing of the IPO. The fair value of the shares issued was determined to be $980,000 which was recorded as an increase to common stock and additional paid-in capital and a corresponding research and development expense during the period from Inception through December 31, 2019. The cost to acquire this license is recorded within research and development expense in the consolidated statements of operations because the license relates to specific preclinical research and development activities that do not have an alternative future use. As the acquisition of the license was settled through the issuance of shares of the Company’s common stock, this transaction fell within the scope of ASC Topic 718 since equity was issued in exchange for goods (the license). Specifically, the Company recorded the cost of the license as a non-employee share based payment, measured at the grant date fair value of the common stock of $0.45 per share. The common shares were equity-classified. The anti-dilution provision was concluded to represent a performance condition tied to a future liquidity event, which was not considered probable of occurring at December 31, 2019 since it was deemed outside of the Company’s control. Since there was an absence of a public trading market for the Company’s common stock during the period from Inception to December 31, 2019, the valuation of the common stock issued to UT System was performed using methodologies, approaches, and assumptions consistent with the American Institute of Certified Public Accountants Audit and Accounting Practice Aid Series: Valuation of Privately-Held-Company Equity Securities Issued as Compensation. The estimated fair value of the Company’s common stock was determined with the assistance of a third-party specialist using an Option-Pricing Method (“OPM”). Under the OPM, the Company used a backsolve method so that the enterprise value equaled the contemplated value of the Company determined by the Series A convertible preferred stock financing transaction which initially closed on March 4, 2020 (see Note 7), and giving consideration to any value-generating events that may have occurred between March 4, 2020 and the date the common shares were issued to UT System on November 19, 2019. A discount for lack of marketability (“DLOM”) of 20% was applied to derive the valuation price. The DLOM used was derived from the then-current estimates of the time to a liquidity event made by the Company’s board of directors, with input from the Company’s senior management. The estimates are based, in part, on subjective assumptions. Queen’s Agreement In late December 2019, the Company entered into a research grant agreement (“RGA”) with Queen’s University at Kingston (“Queen’s”), for certain research and development activities related to the generation of AAV9 vector. The Company committed to fund $3.8 million under the RGA with Queen’s. The Company agreed to issue Queen’s a promise-to-pay note whereby any amounts paid directly by Queen’s for the manufacture of the vector for use in the funded research activities, to the extent such amounts have not already been funded by the Company to Queen’s, become a loan obligation for the Company (the “Note”), subject to an interest rate of 6%. Any amounts outstanding under the Note were required to be repaid, along with any accrued interest, by or before June 30, 2020. In the event of default, any amount outstanding shall be deemed immediately payable by RA Session II, the Company’s President and Chief Executive Officer, as a personal guarantor (see Note 6). For the period from Inception through December 31, 2019, the Company did not incur any expenses associated with the Queen’s RGA, and no amounts were due or outstanding under the Note as of December 31, 2019. For the year ended December 31, 2020, the Company paid all expenses associated with the Queen’s RGA, thus no amounts were due or outstanding under the Note as of December 31, 2020, and the promise-to-pay has therefore expired. On February 21, 2020, the Company entered into a license agreement with Queen’s (the “Queen’s Agreement”)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3.0 million in April 2020 which is recorded in research and development expenses in the consolidated statements of operations and included as an investing outflow in the consolidated statements of cash flows since the acquired license does not have an alternative future use. The Company is obligated to make aggregate cash payments of up to $10.0 million upon the completion of a combination of regulatory milestones and up to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one of the forms of Batten disease). Under the terms of the agreements, the Company made initial cash payments to Abeona of $3.0 million for the upfront license fee and $4.0 million for purchase of clinical materials and reimbursement for previously incurred development costs in October 2020. In exchange for the license rights, the Company recorded an aggregate of $7.0 million within research and development expenses in the consolidated statements of operations and included the license fee of $3.0 million as an investing outflow in the consolidated statements of cash flows since the acquired license does not have an alternative future use. The Company is obligated to make up to $26.0 million in regulatory-related milestones and up to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3.0 million which is recorded in research and development expenses in the consolidated statements of operations and included as an investing outflow in the consolidated statements of cash flows since the acquired license does not have an alternative future use. The Company is obligated to pay Abeona up to $26.5 million in regulatory-related milestones and up to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Catalent Agreements During October and November 2020, the Company entered into two agreements (the “Catalent Agreements”) with Catalent Maryland, Inc. (“Catalent”) to support the development and manufacturing of the Company’s gene therapies for CLN1 and Rett syndrome at Catalent’s Maryland-based gene therapy facilities. The Company engaged Catalent, which is a Contract Development and Manufacturing Organization (CDMO), to conduct services related to technology transfer, process development, analytical development, qualification, project administration and manufacture of CLN1 and Rett syndrome gene therapies suitable for use in nonclinical, United States and European Union Phase 1/2 clinical trials. In connection with the Catalent Agreements, the Company paid Catalent an upfront project initiation fee of $2.0 million which is recorded as a prepaid expense in the consolidated balance sheets. The fee will be credited toward fees and expenses incurred under the Catalent Agreements. The Company therefore reduces the prepaid expense concurrently with expenses as they are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Related Party Transactions RA Session II, President and Chief Executive Officer and a member of the Company’s board of directors, is a guarantor under the Guaranty and Security Agreement between himself, Queen’s and the Company, and in the event of the Company’s failure to fund its obligations under the RGA with Queen’s, has personally guaranteed payments due by the Company to Queen’s. In addition, the Company entered into two secured promissory notes with Mr. Session in January 2020 for an aggregate of $1.67 million, with 10% interest. The Company secured the notes with a first priority security interest in certain assets of the Company. As of December 31, 2020, the Company has repaid the notes in full. As a result, Mr. Session released his security interest in the collateral. During the year ended December 31, 2020, the Company incurred and paid approximately $28,000 of interest expense related to the notes. In March 2020, the Company entered into a services agreement with PBM Capital Group, LLC (“PBM”), an affiliate of PBM TGT Holdings, LLC whereby PBM provides accounting and other administrative and management services related to payroll administration, human resources, bookkeeping, preparation of financial statements and tax returns, accounts payable and receivable, and other similar functions for a fee of $2,500 per month. Paul B. Manning, a member of the Company’s board of directors and a holder of more than 5% of the Company’s capital stock, is the Chief Executive Officer of PBM Capital Group,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t>
        </is>
      </c>
      <c r="B1" s="2" t="inlineStr">
        <is>
          <t>12 Months Ended</t>
        </is>
      </c>
    </row>
    <row r="2">
      <c r="B2" s="2" t="inlineStr">
        <is>
          <t>Dec. 31, 2020</t>
        </is>
      </c>
    </row>
    <row r="3">
      <c r="A3" s="3" t="inlineStr">
        <is>
          <t>Equity [Abstract]</t>
        </is>
      </c>
    </row>
    <row r="4">
      <c r="A4" s="4" t="inlineStr">
        <is>
          <t>Stockholders' Equity (Deficit), Convertible Preferred Stock and Tranche Liability</t>
        </is>
      </c>
      <c r="B4" s="4" t="inlineStr">
        <is>
          <t>Note 7— Stockholders’ Equity (Deficit), Convertible Preferred Stock and Tranche Liability At December 31, 2019, the Company was authorized to issue 10,895,000 shares of common stock with a par value of $0.00001 per share. RA Session II and one other individual were issued 8,661,524 and 54,475 shares of the Company’s common stock (“Founders Shares”), respectively, upon the formation of the Company on September 20, 2019. RA Session II and the other individual had not paid the Company for the aggregate par value, which approximated fair value at Inception, for these Founders Shares as of December 31, 2019. All amounts owed for the issuance of these Founders Shares were settled in July 2020. On November 19, 2019, the Company issued 2,179,000 shares of the Company’s common stock to UT System in exchange for a license agreement. The fair value of the shares on the date of issuance was $980,000 in the aggregate. Except for the issuance of common stock to UT System in connection with the UT Southwestern Agreement, the Company did not grant any equity-based awards during the period from its Inception through December 31, 2019. Authorized shares The Company amended its certificate of incorporation on March 4, 2020, July 2, 2020 and again on July 28, 2020 such that the total number of shares of common stock authorized to be issued was increased to 32,685,000, and the total number of shares of preferred stock authorized to be issued was increased to 15,647,052, of which 10,000,000 preferred shares were designated Series A convertible preferred stock and 5,647,052 were designated Series B convertible preferred stock. On September 28, 2020, the Company amended its certificate of incorporation such that the total number of shares of common stock authorized to be issued was increased to 200,000,000, and the total number of shares of new preferred stock authorized to be issued was 10,000,000. As of December 31, 2020, no shares of preferred stock were issued or outstanding. IPO On September 28, 2020, the Company issued an aggregate of 7,869,566 shares of common stock in the IPO, and on September 29, 2020, the Company issued an aggregate of 1,180,434 shares of common stock upon the underwriters’ exercise in full of their option to purchase additional shares, each at the public offering price of $20.00 per share less underwriting discounts and commissions. In connection with the IPO, the Company received gross proceeds of $181.0 million, which was offset by issuance costs, including underwriters’ discounts and commissions, of approximately $15.1 million. In connection with the closing of the IPO, 10,000,000 shares of Series A convertible preferred stock and 5,647,048 shares of Series B convertible preferred stock automatically converted into an aggregate of 17,047,378 shares of common stock with a conversion ratio of 1.0895 shares of common stock for each share of Series A and Series B convertible preferred stock then outstanding. As a result of the IPO, the underwriters’ exercise of their option, and the conversions of the Series A and B convertible preferred stock, the Company’s total number of outstanding shares increased by 26,097,378 immediately following the closing of the IPO. Series A and B convertible preferred stock On March 4, 2020, the Company entered into a purchase agreement (the “Series A Purchase Agreement”) providing for a private placement of up to 10,000,000 shares of Series A convertible preferred stock at an original issuance price of $3.00 per share, subject to separate closings, including: (1) 6,000,000 shares at the initial closing on March 4, 2020, and (2) 2,000,000 shares at each of two subsequent closings triggered by the achievement of specific clinical milestones. The Series A Purchase Agreement obligated the Company to issue and sell and the Series A investors to purchase up to a total of 4,000,000 additional shares of Series A convertible preferred stock (the “Milestone Shares”) at the same price per share upon the achievement of certain defined clinical milestones (the “tranche liability”). The determination as to whether the milestone events had been met was subject to certification by the Board of Directors. Each Series A investor had the right, but not the obligation, to purchase all or any portion of the Milestone Shares at any time in its sole option and in its sole and absolute discretion, whether or not the Company had achieved the applicable clinical milestone. On June 30, 2020, several affiliated Series A investors elected to exercise in full their options to purchase 200,000 shares, representing all of their remaining pro-rata portion of the Milestone Shares, prior to the Company’s achievement of the clinical milestones for gross proceeds of $0.6 million. The remainder of the Series A investors exercised in full their options to purchase 3,800,000 shares, representing all of their remaining pro-rata portion of the Milestone Shares, prior to the Company’s achievement of the clinical milestones, for gross proceeds of $11.4 million between July 1, 2020 and July 2, 2020. As part of this issuance, the Company issued and sold 3,266,667 shares to PBM TGT Holdings, LLC and 400,000 shares to Nolan Capital, LLC, which stockholders are controlled by certain members of the Company’s board of directors. On July 2, 2020, the Company entered into a purchase agreement (the “Series B Purchase Agreement”), as later amended on July 28, 2020, providing for a private placement of up to 5,647,052 shares of Series B convertible preferred stock. The Company sold 5,647,048 shares of Series B convertible preferred stock at a price of $17.00 per share in multiple closings in July and August 2020 for gross proceeds of $96.0 million. The majority of investors that participated in the Series B Purchase Agreement were new investors. As described above, in connection with the closing of the IPO, all shares of Series A and Series B convertible preferred stock were automatically converted into an aggregate of 17,047,378 shares of common stock with a conversion ratio, which was adjusted for the stock split, of 1.0895 shares of common stock for each share of Series A and Series B convertible preferred stock then outstanding. Series A convertible preferred stock tranche liability The Company concluded that the tranche liability met the definition of a freestanding financial instrument, as it was legally detachable and separately exercisable from the initial closing of the Series A convertible preferred stock. The estimated fair value of the tranche liability was determined using a Monte Carlo simulation at the initial issuance date. As of March 4, 2020, the simulations occurred based on the implied aggregate equity value of the Company derived from the Series A convertible preferred stock offering price of $3.00 per share, along with, in part, the following subjective assumptions: risk-free rate of 0.59%, an expected volatility of 80%, the expected term to a liquidity event of 1 year, and a 60% probability of achieving the clinical milestones and timing thereof. Subsequently, the estimated fair value of the tranche liability was determined using a backsolve approach at June 30, 2020, immediately prior to the issuance of the Milestone Shares, which was calculated based on the aggregate equity value of the Company derived from the Series B convertible preferred stock offering price of $17.00 per share. The subsequent remeasurement also considered, in part, a risk-free rate of 0.17%, an expected volatility of 80%, and the expected term to a liquidity event of 0.5 years. Based on the analysis, the Company recorded a preferred stock tranche liability of $1.1 million at the issue date to account for the obligation to issue the Milestone Shares at a predetermined fixed price at a future settlement date. At June 30, 2020, ahead of the anticipated closing of the Series B Purchase Agreement for $17.00 per share that occurred on July 2, 2020, certain investors elected to exercise in full their options to their pro-rata portion of the Milestone Shares prior to the Company’s achievement of the clinical milestones and purchased 200,000 shares of Series A convertible preferred stock. The Company remeasured the fair value of the entire tranche liability at June 30, 2020 and recognized a non-cash expense of $17.0 million in the consolidated statements of operations. Between June 30, 2020 and July 2, 2020, all of the 4,000,000 Milestone Shares were issued and the related tranche liability was extinguished in its entirety, and the Company reclassified the entire tranche liability of $18.1 million to convertible preferred stock on the consolidated balance sheets. The Company concluded that no beneficial conversion feature (“BCF”) existed as the effective conversion price of the Series A convertible preferred stock exceeded the fair value of the Company’s common stock at each of the commitment dates. Specifically, at the commitment date of June 30, 2020, when 200,000 Milestone Shares were issued, the deemed proceeds were equal to the cash proceeds received for the shares of Series A convertible preferred stock and the fair value of the tranche liability that related to the Milestone Shares, or $7.52 per share. As the effective conversion price exceeded the fair value of the Company’s common stock at the commitment date, no BCF existed. The following table provides a reconciliation of the preferred stock tranche liability measured at fair value using Level 3 significant unobservable inputs (in thousands):
Balance at December 31, 2019
$
—
Fair value at issuance of Series A convertible preferred stock
1,050
Change in fair value
17,030
Settlement of preferred stock tranche liability due to issuance of Milestone Shares
(18,080
)
Balance at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8—Stock-Based Compensation On July 1, 2020, the Company’s board of directors approved the Existing Plan which permits the granting of incentive stock options, non-statutory stock options, stock appreciation rights, RSAs, RSUs and other stock-based awards to employees, directors, officers and consultants. On July 1, 2020, 3,529,412 shares of common stock were authorized for issuance under the Existing Plan. On September 16, 2020, the Company increased the number of shares of common stock authorized for issuance under the Existing Plan to 3,845,294. On September 16, 2020, the Company’s stockholders approved the New Plan, which became effective upon the execution of the underwriting agreement in connection with the IPO. The number of shares available for future issuance under the New Plan is the sum of (1) 3,390,168 new shares of common stock, (2) 209,841 remaining shares of common stock reserved under the Existing Plan that became available for issuance upon the effectiveness of the New Plan and (3) the number of shares of common stock subject to outstanding awards under the Existing Plan when the New Plan became effective that thereafter expire or are forfeited, canceled, withheld to satisfy tax withholding or to purchase or exercise an award, repurchased by the Company or are otherwise terminated. At December 31, 2020, there were 2,941,509, shares available for future grant under the New Plan.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commencing on the first January 1 following the IPO Date and ending on (and including) January 1, 2030, in an amount equal to the lesser of (i) one percent (1.0%) of the total number of shares of capital stock outstanding on December 31st of the preceding calendar year, and (ii) 724,000 shares of common stock. No issuances have been made under the ESPP as of December 31, 2020. Stock Options On July 1, 2020, options to purchase 2,896,782 shares of common stock under the Existing Plan were awarded to certain employees and consultants of the Company with an exercise price per share of $0.80, which were expected to vest over a four-year period, all of which were subsequently cancelled (the “Cancelled Options”). The grant date fair value of the Cancelled Options was $13.8 million at the original grant date. In exchange, the Company awarded 2,518,932 RSUs on September 2, 2020, which are expected to vest over a four-year term. The Company accounted for the changes in award terms as a modification in accordance with ASC 718 Compensation – Stock Compensation. The modification is accounted for as an exchange of the original award for a new award with total compensation cost equal to the grant-date fair value of the original award plus any incremental value measured on the modification date. The Company determined that there was no incremental value as the fair value of the original award immediately before the modification was greater than the fair value of the new award immediately after the modification. Accordingly, the Company will recognize the remaining compensation cost at the time of the modification of $13.2 million over the vesting period of the RSUs. The estimated fair value of the Company’s common stock at July 1, 2020 was $5.28 per share, as determined using information derived from the issuance price of the Company’s Series B convertible preferred stock of $17.00 per share on July 2, 2020. The valuation of the common stock was determined using an option-pricing model under which shares are valued by creating a series of call options with exercise prices based on the liquidation preferences and conversion terms of each equity class, adjusted for a discount for the lack of marketability to account for a lack of access to an active public market. The following assumptions were used to estimate the fair value of the Cancelled Options that were granted on July 1, 2020:
Risk-free interest rate
0.31
%
Expected dividend yield
—
Expected term in years
6.3
Expected volatility
80
% During the year ended December 31, 2020, excluding the Cancelled Options, options to purchase 674,842 shares of common stock were granted with a weighted-average exercise price per share of $20.68. On September 2, 2020, options to purchase 16,342 shares of common stock under the Existing Plan were awarded to certain directors of the Company with an exercise price per share of $14.90, and on various dates beginning at the closing of the IPO through December 31, 2020, 658,500 shares of common stock under the New Plan were awarded with a weighted-average exercise price per share of $20.83. The stock options generally vest over three or four years and have a ten-year contractual term. The following weighted-average assumptions were used to estimate the fair value of stock options, excluding the Cancelled Options, for the year ended December 31, 2020:
Risk-free interest rate
0.54
%
Expected dividend yield
—
Expected term in years
6.2
Expected volatility
77
% The following table summarizes stock option activity, excluding the Cancelled Options, during the year ended December 31, 2020:
Weighted
Weighted
Average
Aggregate
Average
Remaining
Intrinsic
Stock
Exercise
Contractual
Value
Options
Price
Life (in years)
(in thousands)
Outstanding at December 31, 2019
—
$
—
—
$
—
Options granted
674,842
20.68
Outstanding at December 31, 2020
674,842
$
20.68
9.8
$
3,953
Vested and expected to vest at December 31, 2020
674,842
$
20.68
9.8
$
3,953
Options exercisable at December 31, 2020
12,054
$
20.25
9.8
$
76
The aggregate intrinsic value in the above table is calculated as the difference between the fair value of the Company’s common stock as of December 31, 2020 and the exercise price of the stock options. The weighted-average grant date fair value per share for the stock option awards, excluding the Cancelled Options, granted during the year ended December 31, 2020 was $13.73. As of December 31, 2020, the total unrecognized compensation related to unvested stock option awards granted was $8.8 million, which the Company expects to recognize over a weighted-average period of approximately 3.6 years. Restricted Stock Units On September 2, 2020, the Company issued 331,121 RSUs to an employee under the Existing Plan; 25% of the shares of common stock underlying the RSUs vest at each anniversary over a four-year period. The RSUs are subject to a service-based vesting condition. The RSUs were also subject to a liquidity-based performance vesting condition that was met upon the closing of the IPO. The Company at any time may accelerate the vesting of the RSUs. Such shares are not accounted for as outstanding until they vest. As of December 31, 2020, the total unrecognized compensation related to unvested RSUs granted, including the remaining compensation cost associated with the RSUs granted on September 2, 2020 in exchange for the Cancelled Options, was $16.2 million which is expected to be amortized on a straight-line basis over the weighted-average remaining vesting period of approximately 2.1 years. The Company’s RSU activity for the year ended December 31, 2020 was as follows:
Weighted
Average
Grant Date
Number
Fair Value
of Shares
per Share
Nonvested at January 1, 2020
—
$
—
Replacement restricted units granted
2,518,932
5.25
Restricted units granted
331,121
14.90
Vested
—
—
Nonvested at December 31, 2020
2,850,053
$
6.37
Restricted Stock Awards RA Session II, the Company’s President and Chief Executive Officer, was awarded 769,058 RSAs under the Existing Plan on July 1, 2020, which are expected to vest over a three-year term, subject to continuous employment. As of December 31, 2020, the total unrecognized compensation related to unvested RSAs granted was $3.2 million which is expected to be amortized on a straight-line basis over the weighted-average remaining vesting period of approximately 2.3 years. The fair value of these RSAs at the grant date of July 1, 2020 was $5.28 per share. The Company’s RSA activity for the year ended December 31, 2020 was as follows:
Weighted
Average
Grant Date
Number
Fair Value
of Shares
per Share
Nonvested at December 31, 2019
—
$
—
Restricted stock granted
769,058
5.28
Vested
—
—
Nonvested at December 31, 2020
769,058
$
5.28
The following table summarizes the total stock-based compensation expense for the stock options, RSAs and RSUs recorded in the consolidated statements of operations for the year ended December 31, 2020 and for the period from Inception to December 31, 2019 (in thousands):
For the Year Ended December 31, 2020
For the period from September 20, 2019 (date of inception) to December 31, 2019
Research and development expense
$
1,167
$
—
General and administrative expense
2,187
—
Total
$
3,3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Note 9—Net Loss Per Common Share Basic net loss per common share is computed by dividing net loss attributable to common stockholders by the weighted-average number of shares of common stock outstanding for the period. Since the Company had a net loss in the periods presented, basic and diluted net loss per common share are the same. The following table represents the calculation of basic and diluted net loss per common share for the year ended December 31, 2020 and the period from Inception to December 31, 2019 (in thousands, except share and per share data):
For the Year Ended December 31, 2020
For the Period from September 20, 2019 (date of inception) to December 31, 2019
Net loss
$
(60,011
)
$
(1,115
)
Weighted-average shares of common stock outstanding used to compute net loss per common share, basic and diluted
17,665,683
9,625,679
Net loss per common share, basic and diluted
$
(3.40
)
$
(0.12
) The following common stock equivalents outstanding as of December 31, 2020 and 2019, respectively, were excluded from the computation of diluted net loss per share attributable to common stockholders for the periods presented because including them would have been anti‑dilutive:
For the Year Ended December 31, 2020
For the Period from September 20, 2019 (date of inception) to December 31, 2019
Unvested RSUs
2,850,053
—
Unvested RSAs
769,058
—
Stock options
674,842
—
Total
4,293,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Income Taxes Provision for income taxe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On March 27, 2020, the CARES Act, an economic relief package in response to the COVID-19 pandemic, was signed into law. The CARES Act contains several corporate income tax provisions, including making remaining alternative minimum tax credits immediately refundable; providing a 5-year carryback of NOL carryforward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CARES Act did not have a material effect on the realizability of deferred income tax assets or tax expense in 2020. The effective tax rate of the Company's provision (benefit) for income taxes differs from the federal statutory rate as follows:
For the Year Ended December 31, 2020
For the Period from September 20, 2019 (date of inception) to December 31, 2019
Statutory rate
21.00
%
21.00
%
State tax
0.06
%
—
General business credits
1.06
%
—
Other permanent differences
(0.25
)%
—
Change in valuation allowance
(15.91
)%
(21.00
)%
Change in fair value of tranche liability
(5.96
)%
—
Income tax provision (benefit)
0.00
%
0.00
% Deferred tax assets and valuation allowance Deferred tax assets reflect the tax effects of NOLs, tax credit carryovers, and temporary differences between the carrying amounts of assets and liabilities for financial reporting purposes and the amounts used for income tax purposes. At December 31, 2020 and December 31, 2019, the significant components of the Company’s net deferred tax asset are as follows (in thousands):
For the Year Ended December 31, 2020
For the Period from September 20, 2019 (date of inception) to December 31, 2019
Net operating loss carryforwards
$
5,810
$
—
Tax credit carryforwards
672
—
Accruals and reserves
334
—
Other
21
—
Intangibles
2,390
206
Organizational and start-up costs
—
28
Non-qualified stock options
555
—
Total deferred tax assets
9,782
234
Valuation allowance
(9,782
)
(234
)
Deferred tax asset, net of allowance
$
—
$
—
There are no deferred tax liabilities as of December 31, 2020 and December 31, 2019, respectively. The valuation allowance is equal to the total deferred tax asset amounts as of December 31, 2020 and December 31, 2019 as there are no deferred tax liabilities in the respective period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9.5 million during the year ended December 31, 2020 and by $0.2 million for the period from Inception to December 31, 2019. There were no net operating loss and tax credit carryforwards as of December 31, 2019. As of December 31, 2020, there were net federal operating losses of $27.7 million, federal tax credit carryforward of $0.9 million, and state tax credit carryforward of less than $0.1 million. The net operating losses and state tax credit carryforward do not expire. The federal tax credit carryforward will expire in 2040. The Company files federal and state income tax returns and, in the normal course of business, the Company is subject to examination by these taxing authorities. Pursuant to Section 382 of the Internal Revenue Code, certain substantial changes in the Company's ownership may result in a limitation on the amount of NOL carryforwards and tax credit carryforwards that may be used in future years. Utilization of the NOL and tax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has not completed a study to assess whether an ownership change has occurred, or whether there have been multiple ownership changes since its formation. There could also be additional ownership changes in the future which may result in additional limitations on the utilization of NOL carryforwards and cred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s unknown at December 31, 2020. The Company does not anticipate recognizing any significant losses relating to these arrangements. As of December 31, 2019, the Company was not a party to any leasing agreements. On December 17, 2020, the Company entered into a lease agreement (the “Durham Lease”) with Patriot Park Partners II, LLC, a Delaware limited liability company (the “Landlord”), pursuant to which the Company agreed to lease approximately 187,500 square feet of a manufacturing facility located at 5 National Way, Durham, North Carolina (the “Facility”). The Durham Lease commences on April 1, 2021 and is expected to have a term of approximately fifteen years and six months. The Company has two options to extend the term of the Durham Lease, each for a period of an additional five years. The Company was not required to provide a security deposit in connection with its entry into the Durham Lease. The Company will be responsible for constructing interior improvements within the Facility. The Company also has a one-time right of first offer during the term of the Durham Lease to purchase the Facility. The Landlord has the right to terminate the Durham Lease upon specified events of default, including the Company’s failure to pay rent in a timely manner and upon the occurrence of certain events of insolvency with respect to the Company. The Company may terminate the Durham Lease if construction of the base building shell of the Facility is not complete by May 16, 2021. As of December 31, 2020, the Company incurred initial direct costs to enter into the Durham Lease of approximately $0.8 million. The costs have been recorded on the consolidated balance sheets as a deferred lease asset and will be amortized into earnings over the term of the Durham Lease. The following table summarizes lease commitments as of December 31, 2020 (in thousands):
Year Ending December 31,
2021
$
314
2022
1,282
2023
1,317
2024
1,354
2025
1,391
Thereafter
17,599
Total Lease Commitments
$
23,2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Subsequent Events Lease Agreement On January 11, 2021, the Company entered into a lease agreement (the “Dallas Lease”) with Pegasus Park, LLC, a Delaware limited liability company (the “Dallas Landlord”), pursuant to which the Company will lease approximately 15,000 square feet of office space at 3000 Pegasus Park Drive, Dallas, Texas 75247 (the “Office Space”). The Dallas Lease commences on the date on which certain improvements to the Office Space have been made and the Office Space is tendered to the Company for possession, which the Company and the Dallas Landlord presently anticipate to be delivered on or about April 15, 2021, and will have a term of approximately ten years. The Company has an option to extend the term of the Dallas Lease for one additional period of five years. Total future minimum lease payments under the Dallas Lease over the initial 10 year term are approximately $4.9 million. The Company may terminate the Dallas Lease if the Office Space is not delivered with all improvements to be made by the Dallas Landlord pursuant to the Dallas Lease if not substantially completed by May 31, 2021. Equity Grants In January, February, and March 2021, the Company granted options to purchase an aggregate of 1,621,900 shares of its common stock at a weighted-average exercise price of $28.8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51253000</v>
      </c>
    </row>
    <row r="4">
      <c r="A4" s="4" t="inlineStr">
        <is>
          <t>Prepaid expenses and other current assets</t>
        </is>
      </c>
      <c r="B4" s="5" t="n">
        <v>6626000</v>
      </c>
    </row>
    <row r="5">
      <c r="A5" s="4" t="inlineStr">
        <is>
          <t>Deferred offering costs</t>
        </is>
      </c>
      <c r="B5" s="5" t="n">
        <v>0</v>
      </c>
      <c r="C5" s="6" t="n">
        <v>15000</v>
      </c>
    </row>
    <row r="6">
      <c r="A6" s="4" t="inlineStr">
        <is>
          <t>Total current assets</t>
        </is>
      </c>
      <c r="B6" s="5" t="n">
        <v>257879000</v>
      </c>
      <c r="C6" s="5" t="n">
        <v>15000</v>
      </c>
    </row>
    <row r="7">
      <c r="A7" s="4" t="inlineStr">
        <is>
          <t>Deferred lease asset</t>
        </is>
      </c>
      <c r="B7" s="5" t="n">
        <v>715000</v>
      </c>
    </row>
    <row r="8">
      <c r="A8" s="4" t="inlineStr">
        <is>
          <t>Property and equipment, net</t>
        </is>
      </c>
      <c r="B8" s="5" t="n">
        <v>287000</v>
      </c>
    </row>
    <row r="9">
      <c r="A9" s="4" t="inlineStr">
        <is>
          <t>Total assets</t>
        </is>
      </c>
      <c r="B9" s="5" t="n">
        <v>258881000</v>
      </c>
      <c r="C9" s="5" t="n">
        <v>15000</v>
      </c>
    </row>
    <row r="10">
      <c r="A10" s="3" t="inlineStr">
        <is>
          <t>Current liabilities</t>
        </is>
      </c>
    </row>
    <row r="11">
      <c r="A11" s="4" t="inlineStr">
        <is>
          <t>Accounts payable</t>
        </is>
      </c>
      <c r="B11" s="5" t="n">
        <v>1994000</v>
      </c>
    </row>
    <row r="12">
      <c r="A12" s="4" t="inlineStr">
        <is>
          <t>Accrued expenses and other current liabilities</t>
        </is>
      </c>
      <c r="B12" s="5" t="n">
        <v>5135000</v>
      </c>
      <c r="C12" s="5" t="n">
        <v>150000</v>
      </c>
    </row>
    <row r="13">
      <c r="A13" s="4" t="inlineStr">
        <is>
          <t>Total current liabilities</t>
        </is>
      </c>
      <c r="B13" s="5" t="n">
        <v>7129000</v>
      </c>
      <c r="C13" s="5" t="n">
        <v>150000</v>
      </c>
    </row>
    <row r="14">
      <c r="A14" s="4" t="inlineStr">
        <is>
          <t>Other non-current liabilities</t>
        </is>
      </c>
      <c r="B14" s="5" t="n">
        <v>450000</v>
      </c>
    </row>
    <row r="15">
      <c r="A15" s="4" t="inlineStr">
        <is>
          <t>Total liabilities</t>
        </is>
      </c>
      <c r="B15" s="5" t="n">
        <v>7579000</v>
      </c>
      <c r="C15" s="5" t="n">
        <v>150000</v>
      </c>
    </row>
    <row r="16">
      <c r="A16" s="4" t="inlineStr">
        <is>
          <t>Commitments and contingencies - Note 11</t>
        </is>
      </c>
      <c r="B16" s="4" t="inlineStr">
        <is>
          <t xml:space="preserve"> </t>
        </is>
      </c>
      <c r="C16" s="4" t="inlineStr">
        <is>
          <t xml:space="preserve"> </t>
        </is>
      </c>
    </row>
    <row r="17">
      <c r="A17" s="3" t="inlineStr">
        <is>
          <t>Stockholders' equity (deficit)</t>
        </is>
      </c>
    </row>
    <row r="18">
      <c r="A18" s="4" t="inlineStr">
        <is>
          <t>Preferred stock, $0.00001 par value per share; 10,000,000 shares authorized and no shares issued and outstanding as of December 31, 2020; no shares authorized, issued and outstanding as of December 31, 2019</t>
        </is>
      </c>
      <c r="B18" s="4" t="inlineStr">
        <is>
          <t xml:space="preserve"> </t>
        </is>
      </c>
      <c r="C18" s="4" t="inlineStr">
        <is>
          <t xml:space="preserve"> </t>
        </is>
      </c>
    </row>
    <row r="19">
      <c r="A19" s="4" t="inlineStr">
        <is>
          <t>Common stock, $0.00001 par value per share; 200,000,000 shares authorized and 37,761,435 issued and outstanding as of December 31, 2020; 10,895,000 shares authorized, 10,894,999 issued and outstanding as of December 31, 2019</t>
        </is>
      </c>
      <c r="B19" s="4" t="inlineStr">
        <is>
          <t xml:space="preserve"> </t>
        </is>
      </c>
      <c r="C19" s="4" t="inlineStr">
        <is>
          <t xml:space="preserve"> </t>
        </is>
      </c>
    </row>
    <row r="20">
      <c r="A20" s="4" t="inlineStr">
        <is>
          <t>Additional paid-in capital</t>
        </is>
      </c>
      <c r="B20" s="5" t="n">
        <v>312428000</v>
      </c>
      <c r="C20" s="5" t="n">
        <v>980000</v>
      </c>
    </row>
    <row r="21">
      <c r="A21" s="4" t="inlineStr">
        <is>
          <t>Accumulated deficit</t>
        </is>
      </c>
      <c r="B21" s="5" t="n">
        <v>-61126000</v>
      </c>
      <c r="C21" s="5" t="n">
        <v>-1115000</v>
      </c>
    </row>
    <row r="22">
      <c r="A22" s="4" t="inlineStr">
        <is>
          <t>Total stockholders’ equity (deficit)</t>
        </is>
      </c>
      <c r="B22" s="5" t="n">
        <v>251302000</v>
      </c>
      <c r="C22" s="5" t="n">
        <v>-135000</v>
      </c>
    </row>
    <row r="23">
      <c r="A23" s="4" t="inlineStr">
        <is>
          <t>Total liabilities and stockholders' equity (deficit)</t>
        </is>
      </c>
      <c r="B23" s="6" t="n">
        <v>258881000</v>
      </c>
      <c r="C23" s="6"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t>
        </is>
      </c>
    </row>
    <row r="5">
      <c r="A5" s="4" t="inlineStr">
        <is>
          <t>Principles of Consolidation</t>
        </is>
      </c>
      <c r="B5" s="4" t="inlineStr">
        <is>
          <t>Principles of Consolidation The accompanying consolidated financial statements include the accounts of Taysha and its inactive wholly owned U.S. subsidiaries that were incorporated during 2020. All intercompany transactions and balances have been eliminated in consolidation.</t>
        </is>
      </c>
    </row>
    <row r="6">
      <c r="A6" s="4" t="inlineStr">
        <is>
          <t>Emerging Growth Company</t>
        </is>
      </c>
      <c r="B6" s="4" t="inlineStr">
        <is>
          <t>Emerging Growth Company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preclinical manufacturing accruals and accrued or prepaid research and development expenses, and the valuation of the preferred stock tranch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t>
        </is>
      </c>
    </row>
    <row r="8">
      <c r="A8" s="4" t="inlineStr">
        <is>
          <t>Risks and Uncertainties</t>
        </is>
      </c>
      <c r="B8" s="4" t="inlineStr">
        <is>
          <t>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t>
        </is>
      </c>
    </row>
    <row r="9">
      <c r="A9" s="4" t="inlineStr">
        <is>
          <t>Segments</t>
        </is>
      </c>
      <c r="B9"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which is the business of developing AAV-based gene therapies for the treatment of rare monogenic diseases of the CNS. As of December 31, 2020 and 2019, the Company did not have assets located outside of the United States.</t>
        </is>
      </c>
    </row>
    <row r="10">
      <c r="A10" s="4" t="inlineStr">
        <is>
          <t>Cash and Cash Equivalents</t>
        </is>
      </c>
      <c r="B10" s="4" t="inlineStr">
        <is>
          <t>Cash and Cash Equivalents Cash and cash equivalents consist of funds held in a standard checking account and a standard savings account. The Company considers all highly liquid investments with an original maturity of three months or less at the date of purchase to be cash equivalents. As of December 31, 2020 and 2019, respectively, the Company had no cash equivalents.</t>
        </is>
      </c>
    </row>
    <row r="11">
      <c r="A11" s="4" t="inlineStr">
        <is>
          <t>Concentrations of Credit Risk</t>
        </is>
      </c>
      <c r="B11" s="4" t="inlineStr">
        <is>
          <t>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12">
      <c r="A12" s="4" t="inlineStr">
        <is>
          <t>Fair Value of Financial Instruments</t>
        </is>
      </c>
      <c r="B12" s="4" t="inlineStr">
        <is>
          <t>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an equity financing. Should the in-process equity financing be abandoned, the deferred offering costs will be expensed immediately as a charge to operating expenses in the statements of operations. As of December 31, 2020 and 2019, there was $0 and $15,000, respectively, of deferred offering costs capitalized on the consolidated balance sheets. The $15,000 capitalized as of December 31, 2019 related to the Company’s Series A convertible preferred stock financing that closed in March 2020 (see Note 7). Deferred offering costs, consisting of legal, accounting, and filing fees directly relating to the IPO and the Company’s Series A and Series B preferred stock financings, were capitalized and offset against the related proceeds upon the completion of the offerings in 2020. Upon completion of the IPO in September 2020, approximately $2 .</t>
        </is>
      </c>
    </row>
    <row r="14">
      <c r="A14" s="4" t="inlineStr">
        <is>
          <t>Property and Equipment, net</t>
        </is>
      </c>
      <c r="B14" s="4" t="inlineStr">
        <is>
          <t>Property and Equipment, net Property and equipment are stated at cost less accumulated depreciation and consist solely of computer equipment and laboratory equipment. Depreciation expense is recognized using the straight-line method over its estimated useful life of three to five years.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5">
      <c r="A15" s="4" t="inlineStr">
        <is>
          <t>Impairment of Long-Lived Assets</t>
        </is>
      </c>
      <c r="B15" s="4" t="inlineStr">
        <is>
          <t>Impairment of Long-Lived Assets The Company evaluates its long-lived assets, which consist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 ended December 31, 2020 and the period from Inception to December 31, 2019.</t>
        </is>
      </c>
    </row>
    <row r="16">
      <c r="A16" s="4" t="inlineStr">
        <is>
          <t>Convertible Preferred Stock</t>
        </is>
      </c>
      <c r="B16" s="4" t="inlineStr">
        <is>
          <t>Convertible Preferred Stock The Company recorded shares of its convertible preferred stock at their respective fair values on the dates of issuance, net of issuance costs. The Company applied the guidance in ASC 480-10-S99-3A, SEC Staff Announcement: Classification and Measurement of Redeemable Securities and therefore classified the Series A convertible preferred stock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a “Deemed Liquidation Event”), the convertible preferred stock would become redeemable at the option of the holders. In the event of a change of control of the Company, proceeds received from the sale of such shares would have been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ll shares of the Company’s previously issued and outstanding convertible preferred stock were converted into shares of common stock upon the closing of the IPO (see Note 7).</t>
        </is>
      </c>
    </row>
    <row r="17">
      <c r="A17" s="4" t="inlineStr">
        <is>
          <t>Preferred Stock Tranche Liability</t>
        </is>
      </c>
      <c r="B17" s="4" t="inlineStr">
        <is>
          <t>Preferred Stock Tranche Liability The Company determined that its obligation to issue, and the Company’s investors’ right to purchase, additional shares of Series A convertible preferred stock pursuant to the milestone closings (see Note 7)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A convertible preferred stock. The tranche liability was remeasured at each reporting period and upon the exercise or expiration of the obligation, with gains and losses arising from subsequent changes in its fair value recognized in other expense in the consolidated statements of operations. At the time of the exercise or expiration of the tranche liability, any remaining value of the tranche liability was reclassified to convertible preferred stock on the consolidated balance sheets.</t>
        </is>
      </c>
    </row>
    <row r="18">
      <c r="A18" s="4" t="inlineStr">
        <is>
          <t>Research and Development</t>
        </is>
      </c>
      <c r="B18" s="4" t="inlineStr">
        <is>
          <t>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licenses. Costs incurred in obtaining technology licenses through asset acquisitions are charged to research and development expense if the licensed technology has not reached technological feasibility and has no alternative future use.</t>
        </is>
      </c>
    </row>
    <row r="19">
      <c r="A19" s="4" t="inlineStr">
        <is>
          <t>Stock-Based Compensation</t>
        </is>
      </c>
      <c r="B19" s="4" t="inlineStr">
        <is>
          <t>Stock-Based Compensation The Company accounts for all stock-based payments to employees and non-employees, including grants of stock options, restricted stock awards, or RSAs, and restricted stock units, or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on the Nasdaq Global Select Market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All stock-based compensation costs are recorded in research and development expense or general and administrative expense in the consolidated statements of operations based upon the respective employee’s roles within the Company. Forfeitures are recorded as they occur.</t>
        </is>
      </c>
    </row>
    <row r="20">
      <c r="A20" s="4" t="inlineStr">
        <is>
          <t>Income Taxes</t>
        </is>
      </c>
      <c r="B20"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19, the Company had no liability for income tax associated with uncertain tax positions. During the year ended December 31, 2020, the Company recorded gross unrecognized tax benefits that were not significant. The unrecognized tax benefits, if recognized, would not affect the effective income tax rate due to the valuation allowance that currently offsets deferred tax assets. The Company does no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 ended December 31, 2020 or for the period from Inception to December 31, 2019.</t>
        </is>
      </c>
    </row>
    <row r="21">
      <c r="A21" s="4" t="inlineStr">
        <is>
          <t>Comprehensive Loss</t>
        </is>
      </c>
      <c r="B21" s="4" t="inlineStr">
        <is>
          <t>Comprehensive Loss Comprehensive loss is equal to net loss as presented in the accompanying consolidated statements of operations, as the Company did not have any other comprehensive income or loss for the periods presented.</t>
        </is>
      </c>
    </row>
    <row r="22">
      <c r="A22" s="4" t="inlineStr">
        <is>
          <t>Recently Adopted Accounting Pronouncements</t>
        </is>
      </c>
      <c r="B22" s="4" t="inlineStr">
        <is>
          <t>Recently Adopted Accounting Pronouncements In May 2014, the FASB issued ASC 606, Revenue from Contracts with Customers (“AS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The Company early adopted ASC 606 upon its Inception. As the Company does not have any contracts with customers, the adoption of this guidance did not have any impact on the Company’s consolidated financial statements. In June 2018, the FASB issued Accounting Standards Update (“ASU”) No. 2018-07, Compensation – Stock Compensation (Topic 718) (“ASU 2018-07”).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e Company early adopted ASU 2018-07 upon its Inception. The adoption of this ASU did not have a material effect on the Company’s consolidated financial statements at Inception. The Company applied this accounting pronouncement to the issuance of shares to the Board of Regents of the University of Texas System (see Note 5).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s of January 1, 2020 for the annual period. The adoption of the guidance did not have a material impact on the Company’s consolidated financial statements. In November 2018, the FASB issued ASU No. 2018-18 – Collaborative Arrangements,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Company early adopted this standard as of January 1, 2020 for the annual period and it will be applied to interim periods after December 31, 2020. This ASU requires retrospective adoption to the date the Company adopted ASC 606, which was upon its Inception, by recognizing a cumulative-effect adjustment to the opening balance of retained earnings of the earliest annual period presented. As the Company does not have any contracts with customers or collaborative arrangements, the adoption of this guidance did not have any impact on the Company’s consolidated financial statements.</t>
        </is>
      </c>
    </row>
    <row r="23">
      <c r="A23" s="4" t="inlineStr">
        <is>
          <t>Recently Issued Accounting Pronouncements Policy</t>
        </is>
      </c>
      <c r="B23" s="4" t="inlineStr">
        <is>
          <t>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Company is currently evaluating the impact of this standard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ed of the following (in thousands):
December 31,
December 31,
2020
2019
Computer equipment
$
95
$
—
Construction in progress
201
—
296
—
Accumulated depreciation
(9
)
—
Property and equipment, net
$
2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Balance Sheet Related Disclosures [Abstract]</t>
        </is>
      </c>
    </row>
    <row r="4">
      <c r="A4" s="4" t="inlineStr">
        <is>
          <t>Schedule of Accrued Expenses and Other Current Labilities</t>
        </is>
      </c>
      <c r="B4" s="4" t="inlineStr">
        <is>
          <t>Accrued expenses and other current liabilities consisted of the following (in thousands):
December 31,
December 31,
2020
2019
Accrued research and development
$
2,106
$
7
Accrued compensation
1,766
—
Accrued professional fees
999
122
Other
264
21
Total accrued expenses and other current liabilities
$
5,135
$
150</t>
        </is>
      </c>
    </row>
    <row r="5">
      <c r="A5" s="4" t="inlineStr">
        <is>
          <t>Schedule of Prepaid Expenses and Other Current Assets</t>
        </is>
      </c>
      <c r="B5" s="4" t="inlineStr">
        <is>
          <t>Prepaid expenses and other current assets consisted of the following (in thousands):
December 31,
December 31,
2020
2019
Prepaid insurance
$
2,480
$
—
Prepaid research and development
2,462
—
Prepaid clinical trial
944
—
Other
740
—
Total prepaid expenses and other current assets
$
6,62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Convertible Preferred Stock and Tranche Liability (Tables)</t>
        </is>
      </c>
      <c r="B1" s="2" t="inlineStr">
        <is>
          <t>12 Months Ended</t>
        </is>
      </c>
    </row>
    <row r="2">
      <c r="B2" s="2" t="inlineStr">
        <is>
          <t>Dec. 31, 2020</t>
        </is>
      </c>
    </row>
    <row r="3">
      <c r="A3" s="3" t="inlineStr">
        <is>
          <t>Equity [Abstract]</t>
        </is>
      </c>
    </row>
    <row r="4">
      <c r="A4" s="4" t="inlineStr">
        <is>
          <t>Reconciliation of Preferred Stock Tranche Liability Measured at Fair Value</t>
        </is>
      </c>
      <c r="B4" s="4" t="inlineStr">
        <is>
          <t>The following table provides a reconciliation of the preferred stock tranche liability measured at fair value using Level 3 significant unobservable inputs (in thousands):
Balance at December 31, 2019
$
—
Fair value at issuance of Series A convertible preferred stock
1,050
Change in fair value
17,030
Settlement of preferred stock tranche liability due to issuance of Milestone Shares
(18,080
)
Balance at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chedule of Restricted Stock Units Activity</t>
        </is>
      </c>
      <c r="B3" s="4" t="inlineStr">
        <is>
          <t xml:space="preserve"> The Company’s RSU activity for the year ended December 31, 2020 was as follows:
Weighted
Average
Grant Date
Number
Fair Value
of Shares
per Share
Nonvested at January 1, 2020
—
$
—
Replacement restricted units granted
2,518,932
5.25
Restricted units granted
331,121
14.90
Vested
—
—
Nonvested at December 31, 2020
2,850,053
$
6.37</t>
        </is>
      </c>
    </row>
    <row r="4">
      <c r="A4" s="4" t="inlineStr">
        <is>
          <t>Schedule of Restricted Stock Awards Activity</t>
        </is>
      </c>
      <c r="B4" s="4" t="inlineStr">
        <is>
          <t>The Company’s RSA activity for the year ended December 31, 2020 was as follows:
Weighted
Average
Grant Date
Number
Fair Value
of Shares
per Share
Nonvested at December 31, 2019
—
$
—
Restricted stock granted
769,058
5.28
Vested
—
—
Nonvested at December 31, 2020
769,058
$
5.28</t>
        </is>
      </c>
    </row>
    <row r="5">
      <c r="A5" s="4" t="inlineStr">
        <is>
          <t>Schedule of Total Stock-Based Compensation Expense for Stock Options, RSAs and RSUs (Detail)</t>
        </is>
      </c>
      <c r="B5" s="4" t="inlineStr">
        <is>
          <t>The following table summarizes the total stock-based compensation expense for the stock options, RSAs and RSUs recorded in the consolidated statements of operations for the year ended December 31, 2020 and for the period from Inception to December 31, 2019 (in thousands):
For the Year Ended December 31, 2020
For the period from September 20, 2019 (date of inception) to December 31, 2019
Research and development expense
$
1,167
$
—
General and administrative expense
2,187
—
Total
$
3,354
$
—</t>
        </is>
      </c>
    </row>
    <row r="6">
      <c r="A6" s="4" t="inlineStr">
        <is>
          <t>Cancelled Options</t>
        </is>
      </c>
    </row>
    <row r="7">
      <c r="A7" s="4" t="inlineStr">
        <is>
          <t>Schedule of Assumptions Used to Estimate Fair Value of Stock Options and Cancelled Options</t>
        </is>
      </c>
      <c r="B7" s="4" t="inlineStr">
        <is>
          <t>The following assumptions were used to estimate the fair value of the Cancelled Options that were granted on July 1, 2020:
Risk-free interest rate
0.31
%
Expected dividend yield
—
Expected term in years
6.3
Expected volatility
80
%</t>
        </is>
      </c>
    </row>
    <row r="8">
      <c r="A8" s="4" t="inlineStr">
        <is>
          <t>Stock Options</t>
        </is>
      </c>
    </row>
    <row r="9">
      <c r="A9" s="4" t="inlineStr">
        <is>
          <t>Schedule of Assumptions Used to Estimate Fair Value of Stock Options and Cancelled Options</t>
        </is>
      </c>
      <c r="B9" s="4" t="inlineStr">
        <is>
          <t>The following weighted-average assumptions were used to estimate the fair value of stock options, excluding the Cancelled Options, for the year ended December 31, 2020:
Risk-free interest rate
0.54
%
Expected dividend yield
—
Expected term in years
6.2
Expected volatility
77
%</t>
        </is>
      </c>
    </row>
    <row r="10">
      <c r="A10" s="4" t="inlineStr">
        <is>
          <t>Schedule of Stock Option Activity, Excluding Cancelled Options</t>
        </is>
      </c>
      <c r="B10" s="4" t="inlineStr">
        <is>
          <t>The following table summarizes stock option activity, excluding the Cancelled Options, during the year ended December 31, 2020:
Weighted
Weighted
Average
Aggregate
Average
Remaining
Intrinsic
Stock
Exercise
Contractual
Value
Options
Price
Life (in years)
(in thousands)
Outstanding at December 31, 2019
—
$
—
—
$
—
Options granted
674,842
20.68
Outstanding at December 31, 2020
674,842
$
20.68
9.8
$
3,953
Vested and expected to vest at December 31, 2020
674,842
$
20.68
9.8
$
3,953
Options exercisable at December 31, 2020
12,054
$
20.25
9.8
$
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Calculation of Basic and Diluted Net Loss Per Common Share</t>
        </is>
      </c>
      <c r="B4" s="4" t="inlineStr">
        <is>
          <t>The following table represents the calculation of basic and diluted net loss per common share for the year ended December 31, 2020 and the period from Inception to December 31, 2019 (in thousands, except share and per share data):
For the Year Ended December 31, 2020
For the Period from September 20, 2019 (date of inception) to December 31, 2019
Net loss
$
(60,011
)
$
(1,115
)
Weighted-average shares of common stock outstanding used to compute net loss per common share, basic and diluted
17,665,683
9,625,679
Net loss per common share, basic and diluted
$
(3.40
)
$
(0.12
)</t>
        </is>
      </c>
    </row>
    <row r="5">
      <c r="A5" s="4" t="inlineStr">
        <is>
          <t>Schedule of Common Stock Equivalents Outstanding Excluded from Computation of Diluted Net Loss Per Share Attributable to Common Stockholders</t>
        </is>
      </c>
      <c r="B5" s="4" t="inlineStr">
        <is>
          <t>The following common stock equivalents outstanding as of December 31, 2020 and 2019, respectively, were excluded from the computation of diluted net loss per share attributable to common stockholders for the periods presented because including them would have been anti‑dilutive:
For the Year Ended December 31, 2020
For the Period from September 20, 2019 (date of inception) to December 31, 2019
Unvested RSUs
2,850,053
—
Unvested RSAs
769,058
—
Stock options
674,842
—
Total
4,293,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Federal Statutory Income Tax Rate</t>
        </is>
      </c>
      <c r="B4" s="4" t="inlineStr">
        <is>
          <t>The effective tax rate of the Company's provision (benefit) for income taxes differs from the federal statutory rate as follows:
For the Year Ended December 31, 2020
For the Period from September 20, 2019 (date of inception) to December 31, 2019
Statutory rate
21.00
%
21.00
%
State tax
0.06
%
—
General business credits
1.06
%
—
Other permanent differences
(0.25
)%
—
Change in valuation allowance
(15.91
)%
(21.00
)%
Change in fair value of tranche liability
(5.96
)%
—
Income tax provision (benefit)
0.00
%
0.00
%</t>
        </is>
      </c>
    </row>
    <row r="5">
      <c r="A5" s="4" t="inlineStr">
        <is>
          <t>Schedule of Significant Components of Net Deferred Tax Asset</t>
        </is>
      </c>
      <c r="B5" s="4" t="inlineStr">
        <is>
          <t>At December 31, 2020 and December 31, 2019, the significant components of the Company’s net deferred tax asset are as follows (in thousands):
For the Year Ended December 31, 2020
For the Period from September 20, 2019 (date of inception) to December 31, 2019
Net operating loss carryforwards
$
5,810
$
—
Tax credit carryforwards
672
—
Accruals and reserves
334
—
Other
21
—
Intangibles
2,390
206
Organizational and start-up costs
—
28
Non-qualified stock options
555
—
Total deferred tax assets
9,782
234
Valuation allowance
(9,782
)
(234
)
Deferred tax asset, net of allowanc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mmitments</t>
        </is>
      </c>
      <c r="B4" s="4" t="inlineStr">
        <is>
          <t>The following table summarizes lease commitments as of December 31, 2020 (in thousands):
Year Ending December 31,
2021
$
314
2022
1,282
2023
1,317
2024
1,354
2025
1,391
Thereafter
17,599
Total Lease Commitments
$
23,2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7" customWidth="1" min="5" max="5"/>
    <col width="21" customWidth="1" min="6" max="6"/>
    <col width="27" customWidth="1" min="7" max="7"/>
    <col width="37" customWidth="1" min="8" max="8"/>
    <col width="20" customWidth="1" min="9" max="9"/>
    <col width="24" customWidth="1" min="10" max="10"/>
  </cols>
  <sheetData>
    <row r="1">
      <c r="A1" s="1" t="inlineStr">
        <is>
          <t>Organization and Description of Business Operations - Additional Information (Details) $ / shares in Units, $ in Thousands</t>
        </is>
      </c>
      <c r="B1" s="2" t="inlineStr">
        <is>
          <t>Sep. 29, 2020shares</t>
        </is>
      </c>
      <c r="C1" s="2" t="inlineStr">
        <is>
          <t>Sep. 28, 2020USD ($)$ / sharesshares</t>
        </is>
      </c>
      <c r="D1" s="2" t="inlineStr">
        <is>
          <t>Sep. 16, 2020shares</t>
        </is>
      </c>
      <c r="E1" s="2" t="inlineStr">
        <is>
          <t>Aug. 31, 2020USD ($)shares</t>
        </is>
      </c>
      <c r="F1" s="2" t="inlineStr">
        <is>
          <t>Dec. 31, 2019USD ($)</t>
        </is>
      </c>
      <c r="G1" s="2" t="inlineStr">
        <is>
          <t>Jul. 31, 2020USD ($)shares</t>
        </is>
      </c>
      <c r="H1" s="2" t="inlineStr">
        <is>
          <t>Dec. 31, 2020USD ($)$ / sharesshares</t>
        </is>
      </c>
      <c r="I1" s="2" t="inlineStr">
        <is>
          <t>Jul. 01, 2020shares</t>
        </is>
      </c>
      <c r="J1" s="2" t="inlineStr">
        <is>
          <t>Jun. 30, 2020$ / shares</t>
        </is>
      </c>
    </row>
    <row r="2">
      <c r="A2" s="3" t="inlineStr">
        <is>
          <t>Organization and Description of Business Operations [Line Items]</t>
        </is>
      </c>
    </row>
    <row r="3">
      <c r="A3" s="4" t="inlineStr">
        <is>
          <t>Date of incorporation</t>
        </is>
      </c>
      <c r="H3" s="4" t="inlineStr">
        <is>
          <t>Feb. 13,
		2020</t>
        </is>
      </c>
    </row>
    <row r="4">
      <c r="A4" s="4" t="inlineStr">
        <is>
          <t>Share issue price per share | $ / shares</t>
        </is>
      </c>
      <c r="J4" s="8" t="n">
        <v>7.52</v>
      </c>
    </row>
    <row r="5">
      <c r="A5" s="4" t="inlineStr">
        <is>
          <t>Accumulated deficit | $</t>
        </is>
      </c>
      <c r="F5" s="6" t="n">
        <v>-1115</v>
      </c>
      <c r="H5" s="6" t="n">
        <v>-61126</v>
      </c>
    </row>
    <row r="6">
      <c r="A6" s="4" t="inlineStr">
        <is>
          <t>Series A Convertible Preferred Stock</t>
        </is>
      </c>
    </row>
    <row r="7">
      <c r="A7" s="3" t="inlineStr">
        <is>
          <t>Organization and Description of Business Operations [Line Items]</t>
        </is>
      </c>
    </row>
    <row r="8">
      <c r="A8" s="4" t="inlineStr">
        <is>
          <t>Conversion of convertible preferred stock to common stock, shares</t>
        </is>
      </c>
      <c r="C8" s="5" t="n">
        <v>10000000</v>
      </c>
      <c r="H8" s="5" t="n">
        <v>10000000</v>
      </c>
    </row>
    <row r="9">
      <c r="A9" s="4" t="inlineStr">
        <is>
          <t>Aggregate shares sold</t>
        </is>
      </c>
      <c r="G9" s="5" t="n">
        <v>10000000</v>
      </c>
    </row>
    <row r="10">
      <c r="A10" s="4" t="inlineStr">
        <is>
          <t>Proceeds from issuances of convertible preferred stock, net of issuance costs | $</t>
        </is>
      </c>
      <c r="F10" s="5" t="n">
        <v>0</v>
      </c>
      <c r="G10" s="6" t="n">
        <v>30000</v>
      </c>
      <c r="H10" s="6" t="n">
        <v>29395</v>
      </c>
    </row>
    <row r="11">
      <c r="A11" s="4" t="inlineStr">
        <is>
          <t>Series B Convertible Preferred Stock</t>
        </is>
      </c>
    </row>
    <row r="12">
      <c r="A12" s="3" t="inlineStr">
        <is>
          <t>Organization and Description of Business Operations [Line Items]</t>
        </is>
      </c>
    </row>
    <row r="13">
      <c r="A13" s="4" t="inlineStr">
        <is>
          <t>Conversion of convertible preferred stock to common stock, shares</t>
        </is>
      </c>
      <c r="C13" s="5" t="n">
        <v>5647048</v>
      </c>
      <c r="H13" s="5" t="n">
        <v>5647048</v>
      </c>
    </row>
    <row r="14">
      <c r="A14" s="4" t="inlineStr">
        <is>
          <t>Aggregate shares sold</t>
        </is>
      </c>
      <c r="E14" s="5" t="n">
        <v>5647048</v>
      </c>
    </row>
    <row r="15">
      <c r="A15" s="4" t="inlineStr">
        <is>
          <t>Proceeds from issuances of convertible preferred stock, net of issuance costs | $</t>
        </is>
      </c>
      <c r="E15" s="6" t="n">
        <v>96000</v>
      </c>
      <c r="F15" s="6" t="n">
        <v>0</v>
      </c>
      <c r="H15" s="6" t="n">
        <v>95815</v>
      </c>
    </row>
    <row r="16">
      <c r="A16" s="4" t="inlineStr">
        <is>
          <t>IPO</t>
        </is>
      </c>
    </row>
    <row r="17">
      <c r="A17" s="3" t="inlineStr">
        <is>
          <t>Organization and Description of Business Operations [Line Items]</t>
        </is>
      </c>
    </row>
    <row r="18">
      <c r="A18" s="4" t="inlineStr">
        <is>
          <t>Issuance of shares of common stock, shares</t>
        </is>
      </c>
      <c r="C18" s="5" t="n">
        <v>7869566</v>
      </c>
      <c r="H18" s="5" t="n">
        <v>9050000</v>
      </c>
    </row>
    <row r="19">
      <c r="A19" s="4" t="inlineStr">
        <is>
          <t>Share issue price per share | $ / shares</t>
        </is>
      </c>
      <c r="C19" s="6" t="n">
        <v>20</v>
      </c>
      <c r="H19" s="6" t="n">
        <v>20</v>
      </c>
    </row>
    <row r="20">
      <c r="A20" s="4" t="inlineStr">
        <is>
          <t>Net proceeds from issuance of common stock | $</t>
        </is>
      </c>
      <c r="C20" s="6" t="n">
        <v>165900</v>
      </c>
    </row>
    <row r="21">
      <c r="A21" s="4" t="inlineStr">
        <is>
          <t>Increase in outstanding shares</t>
        </is>
      </c>
      <c r="C21" s="5" t="n">
        <v>26097378</v>
      </c>
    </row>
    <row r="22">
      <c r="A22" s="4" t="inlineStr">
        <is>
          <t>Underwriters’ Option to Purchase Additional Shares</t>
        </is>
      </c>
    </row>
    <row r="23">
      <c r="A23" s="3" t="inlineStr">
        <is>
          <t>Organization and Description of Business Operations [Line Items]</t>
        </is>
      </c>
    </row>
    <row r="24">
      <c r="A24" s="4" t="inlineStr">
        <is>
          <t>Issuance of shares of common stock, shares</t>
        </is>
      </c>
      <c r="B24" s="5" t="n">
        <v>1180434</v>
      </c>
      <c r="C24" s="5" t="n">
        <v>1180434</v>
      </c>
    </row>
    <row r="25">
      <c r="A25" s="4" t="inlineStr">
        <is>
          <t>2020 Equity Incentive Plan</t>
        </is>
      </c>
    </row>
    <row r="26">
      <c r="A26" s="3" t="inlineStr">
        <is>
          <t>Organization and Description of Business Operations [Line Items]</t>
        </is>
      </c>
    </row>
    <row r="27">
      <c r="A27" s="4" t="inlineStr">
        <is>
          <t>Number of common stock authorized for issuance</t>
        </is>
      </c>
      <c r="D27" s="5" t="n">
        <v>3845294</v>
      </c>
    </row>
    <row r="28">
      <c r="A28" s="4" t="inlineStr">
        <is>
          <t>Common Stock</t>
        </is>
      </c>
    </row>
    <row r="29">
      <c r="A29" s="3" t="inlineStr">
        <is>
          <t>Organization and Description of Business Operations [Line Items]</t>
        </is>
      </c>
    </row>
    <row r="30">
      <c r="A30" s="4" t="inlineStr">
        <is>
          <t>Conversion ratio</t>
        </is>
      </c>
      <c r="C30" s="9" t="n">
        <v>1.0895</v>
      </c>
      <c r="D30" s="9" t="n">
        <v>1.0895</v>
      </c>
    </row>
    <row r="31">
      <c r="A31" s="4" t="inlineStr">
        <is>
          <t>Issuance of shares of common stock, shares</t>
        </is>
      </c>
      <c r="H31" s="5" t="n">
        <v>9050000</v>
      </c>
    </row>
    <row r="32">
      <c r="A32" s="4" t="inlineStr">
        <is>
          <t>Conversion of convertible to common stock, shares</t>
        </is>
      </c>
      <c r="C32" s="5" t="n">
        <v>17047378</v>
      </c>
      <c r="H32" s="5" t="n">
        <v>17047378</v>
      </c>
    </row>
    <row r="33">
      <c r="A33" s="4" t="inlineStr">
        <is>
          <t>Common Stock | 2020 Equity Incentive Plan</t>
        </is>
      </c>
    </row>
    <row r="34">
      <c r="A34" s="3" t="inlineStr">
        <is>
          <t>Organization and Description of Business Operations [Line Items]</t>
        </is>
      </c>
    </row>
    <row r="35">
      <c r="A35" s="4" t="inlineStr">
        <is>
          <t>Number of common stock authorized for issuance</t>
        </is>
      </c>
      <c r="D35" s="5" t="n">
        <v>3845294</v>
      </c>
      <c r="I35" s="5" t="n">
        <v>35294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ignificant Accounting Policies - Additional Information (Details) - USD ($)</t>
        </is>
      </c>
      <c r="B1" s="2" t="inlineStr">
        <is>
          <t>3 Months Ended</t>
        </is>
      </c>
      <c r="C1" s="2" t="inlineStr">
        <is>
          <t>12 Months Ended</t>
        </is>
      </c>
    </row>
    <row r="2">
      <c r="B2" s="2" t="inlineStr">
        <is>
          <t>Dec. 31, 2019</t>
        </is>
      </c>
      <c r="C2" s="2" t="inlineStr">
        <is>
          <t>Dec. 31, 2020</t>
        </is>
      </c>
      <c r="D2" s="2" t="inlineStr">
        <is>
          <t>Sep. 30, 2020</t>
        </is>
      </c>
    </row>
    <row r="3">
      <c r="A3" s="3" t="inlineStr">
        <is>
          <t>Significant Accounting Policies [Line Items]</t>
        </is>
      </c>
    </row>
    <row r="4">
      <c r="A4" s="4" t="inlineStr">
        <is>
          <t>Assets</t>
        </is>
      </c>
      <c r="B4" s="6" t="n">
        <v>15000</v>
      </c>
      <c r="C4" s="6" t="n">
        <v>258881000</v>
      </c>
    </row>
    <row r="5">
      <c r="A5" s="4" t="inlineStr">
        <is>
          <t>Cash equivalents</t>
        </is>
      </c>
      <c r="B5" s="5" t="n">
        <v>0</v>
      </c>
      <c r="C5" s="5" t="n">
        <v>0</v>
      </c>
    </row>
    <row r="6">
      <c r="A6" s="4" t="inlineStr">
        <is>
          <t>Deferred offering costs</t>
        </is>
      </c>
      <c r="B6" s="5" t="n">
        <v>15000</v>
      </c>
      <c r="C6" s="5" t="n">
        <v>0</v>
      </c>
    </row>
    <row r="7">
      <c r="A7" s="4" t="inlineStr">
        <is>
          <t>Impairment losses</t>
        </is>
      </c>
      <c r="B7" s="5" t="n">
        <v>0</v>
      </c>
      <c r="C7" s="5" t="n">
        <v>0</v>
      </c>
    </row>
    <row r="8">
      <c r="A8" s="4" t="inlineStr">
        <is>
          <t>Liability for income tax associated with uncertain tax positions</t>
        </is>
      </c>
      <c r="B8" s="5" t="n">
        <v>0</v>
      </c>
    </row>
    <row r="9">
      <c r="A9" s="4" t="inlineStr">
        <is>
          <t>Unrecognized tax benefits to change significantly over next 12 months</t>
        </is>
      </c>
      <c r="C9" s="5" t="n">
        <v>0</v>
      </c>
    </row>
    <row r="10">
      <c r="A10" s="4" t="inlineStr">
        <is>
          <t>Interest and penalties associated with income tax positions</t>
        </is>
      </c>
      <c r="B10" s="5" t="n">
        <v>0</v>
      </c>
      <c r="C10" s="6" t="n">
        <v>0</v>
      </c>
    </row>
    <row r="11">
      <c r="A11" s="4" t="inlineStr">
        <is>
          <t>Minimum</t>
        </is>
      </c>
    </row>
    <row r="12">
      <c r="A12" s="3" t="inlineStr">
        <is>
          <t>Significant Accounting Policies [Line Items]</t>
        </is>
      </c>
    </row>
    <row r="13">
      <c r="A13" s="4" t="inlineStr">
        <is>
          <t>Property and equipment, useful life</t>
        </is>
      </c>
      <c r="C13" s="4" t="inlineStr">
        <is>
          <t>3 years</t>
        </is>
      </c>
    </row>
    <row r="14">
      <c r="A14" s="4" t="inlineStr">
        <is>
          <t>Maximum</t>
        </is>
      </c>
    </row>
    <row r="15">
      <c r="A15" s="3" t="inlineStr">
        <is>
          <t>Significant Accounting Policies [Line Items]</t>
        </is>
      </c>
    </row>
    <row r="16">
      <c r="A16" s="4" t="inlineStr">
        <is>
          <t>Property and equipment, useful life</t>
        </is>
      </c>
      <c r="C16" s="4" t="inlineStr">
        <is>
          <t>5 years</t>
        </is>
      </c>
    </row>
    <row r="17">
      <c r="A17" s="4" t="inlineStr">
        <is>
          <t>Series A Convertible Preferred Stock</t>
        </is>
      </c>
    </row>
    <row r="18">
      <c r="A18" s="3" t="inlineStr">
        <is>
          <t>Significant Accounting Policies [Line Items]</t>
        </is>
      </c>
    </row>
    <row r="19">
      <c r="A19" s="4" t="inlineStr">
        <is>
          <t>Deferred offering costs</t>
        </is>
      </c>
      <c r="B19" s="5" t="n">
        <v>15000</v>
      </c>
    </row>
    <row r="20">
      <c r="A20" s="4" t="inlineStr">
        <is>
          <t>IPO</t>
        </is>
      </c>
    </row>
    <row r="21">
      <c r="A21" s="3" t="inlineStr">
        <is>
          <t>Significant Accounting Policies [Line Items]</t>
        </is>
      </c>
    </row>
    <row r="22">
      <c r="A22" s="4" t="inlineStr">
        <is>
          <t>Deferred offering costs</t>
        </is>
      </c>
      <c r="D22" s="6" t="n">
        <v>2500000</v>
      </c>
    </row>
    <row r="23">
      <c r="A23" s="4" t="inlineStr">
        <is>
          <t>United States</t>
        </is>
      </c>
    </row>
    <row r="24">
      <c r="A24" s="3" t="inlineStr">
        <is>
          <t>Significant Accounting Policies [Line Items]</t>
        </is>
      </c>
    </row>
    <row r="25">
      <c r="A25" s="4" t="inlineStr">
        <is>
          <t>Assets</t>
        </is>
      </c>
      <c r="B25" s="6" t="n">
        <v>0</v>
      </c>
      <c r="C2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200000000</v>
      </c>
      <c r="C8" s="5" t="n">
        <v>10895000</v>
      </c>
    </row>
    <row r="9">
      <c r="A9" s="4" t="inlineStr">
        <is>
          <t>Common stock, shares issued</t>
        </is>
      </c>
      <c r="B9" s="5" t="n">
        <v>37761435</v>
      </c>
      <c r="C9" s="5" t="n">
        <v>10894999</v>
      </c>
    </row>
    <row r="10">
      <c r="A10" s="4" t="inlineStr">
        <is>
          <t>Common stock, shares outstanding</t>
        </is>
      </c>
      <c r="B10" s="5" t="n">
        <v>37761435</v>
      </c>
      <c r="C10" s="5" t="n">
        <v>10894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Property and Equipment (Details) $ in Thousands</t>
        </is>
      </c>
      <c r="B1" s="2" t="inlineStr">
        <is>
          <t>Dec. 31, 2020USD ($)</t>
        </is>
      </c>
    </row>
    <row r="2">
      <c r="A2" s="3" t="inlineStr">
        <is>
          <t>Property, Plant and Equipment [Line Items]</t>
        </is>
      </c>
    </row>
    <row r="3">
      <c r="A3" s="4" t="inlineStr">
        <is>
          <t>Property and equipment, gross</t>
        </is>
      </c>
      <c r="B3" s="6" t="n">
        <v>296</v>
      </c>
    </row>
    <row r="4">
      <c r="A4" s="4" t="inlineStr">
        <is>
          <t>Accumulated depreciation</t>
        </is>
      </c>
      <c r="B4" s="5" t="n">
        <v>-9</v>
      </c>
    </row>
    <row r="5">
      <c r="A5" s="4" t="inlineStr">
        <is>
          <t>Property and equipment, net</t>
        </is>
      </c>
      <c r="B5" s="5" t="n">
        <v>287</v>
      </c>
    </row>
    <row r="6">
      <c r="A6" s="4" t="inlineStr">
        <is>
          <t>Computer Equipment</t>
        </is>
      </c>
    </row>
    <row r="7">
      <c r="A7" s="3" t="inlineStr">
        <is>
          <t>Property, Plant and Equipment [Line Items]</t>
        </is>
      </c>
    </row>
    <row r="8">
      <c r="A8" s="4" t="inlineStr">
        <is>
          <t>Property and equipment, gross</t>
        </is>
      </c>
      <c r="B8" s="5" t="n">
        <v>95</v>
      </c>
    </row>
    <row r="9">
      <c r="A9" s="4" t="inlineStr">
        <is>
          <t>Construction in Progress</t>
        </is>
      </c>
    </row>
    <row r="10">
      <c r="A10" s="3" t="inlineStr">
        <is>
          <t>Property, Plant and Equipment [Line Items]</t>
        </is>
      </c>
    </row>
    <row r="11">
      <c r="A11" s="4" t="inlineStr">
        <is>
          <t>Property and equipment, gross</t>
        </is>
      </c>
      <c r="B11" s="6" t="n">
        <v>2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Property and Equipment - Additional Information (Details) - USD ($)</t>
        </is>
      </c>
      <c r="B1" s="2" t="inlineStr">
        <is>
          <t>3 Months Ended</t>
        </is>
      </c>
      <c r="C1" s="2" t="inlineStr">
        <is>
          <t>12 Months Ended</t>
        </is>
      </c>
    </row>
    <row r="2">
      <c r="B2" s="2" t="inlineStr">
        <is>
          <t>Dec. 31, 2019</t>
        </is>
      </c>
      <c r="C2" s="2" t="inlineStr">
        <is>
          <t>Dec. 31, 2020</t>
        </is>
      </c>
    </row>
    <row r="3">
      <c r="A3" s="3" t="inlineStr">
        <is>
          <t>Property Plant And Equipment [Abstract]</t>
        </is>
      </c>
    </row>
    <row r="4">
      <c r="A4" s="4" t="inlineStr">
        <is>
          <t>Depreciation expense</t>
        </is>
      </c>
      <c r="B4" s="6" t="n">
        <v>0</v>
      </c>
      <c r="C4" s="6" t="n">
        <v>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0</t>
        </is>
      </c>
      <c r="C1" s="2" t="inlineStr">
        <is>
          <t>Dec. 31, 2019</t>
        </is>
      </c>
    </row>
    <row r="2">
      <c r="A2" s="3" t="inlineStr">
        <is>
          <t>Balance Sheet Related Disclosures [Abstract]</t>
        </is>
      </c>
    </row>
    <row r="3">
      <c r="A3" s="4" t="inlineStr">
        <is>
          <t>Accrued research and development</t>
        </is>
      </c>
      <c r="B3" s="6" t="n">
        <v>2106</v>
      </c>
      <c r="C3" s="6" t="n">
        <v>7</v>
      </c>
    </row>
    <row r="4">
      <c r="A4" s="4" t="inlineStr">
        <is>
          <t>Accrued compensation</t>
        </is>
      </c>
      <c r="B4" s="5" t="n">
        <v>1766</v>
      </c>
    </row>
    <row r="5">
      <c r="A5" s="4" t="inlineStr">
        <is>
          <t>Accrued professional fees</t>
        </is>
      </c>
      <c r="B5" s="5" t="n">
        <v>999</v>
      </c>
      <c r="C5" s="5" t="n">
        <v>122</v>
      </c>
    </row>
    <row r="6">
      <c r="A6" s="4" t="inlineStr">
        <is>
          <t>Other</t>
        </is>
      </c>
      <c r="B6" s="5" t="n">
        <v>264</v>
      </c>
      <c r="C6" s="5" t="n">
        <v>21</v>
      </c>
    </row>
    <row r="7">
      <c r="A7" s="4" t="inlineStr">
        <is>
          <t>Total accrued expenses and other current liabilities</t>
        </is>
      </c>
      <c r="B7" s="6" t="n">
        <v>5135</v>
      </c>
      <c r="C7" s="6" t="n">
        <v>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Schedule of Prepaid Expenses And Other Current Assets (Details) $ in Thousands</t>
        </is>
      </c>
      <c r="B1" s="2" t="inlineStr">
        <is>
          <t>Dec. 31, 2020USD ($)</t>
        </is>
      </c>
    </row>
    <row r="2">
      <c r="A2" s="3" t="inlineStr">
        <is>
          <t>Balance Sheet Related Disclosures [Abstract]</t>
        </is>
      </c>
    </row>
    <row r="3">
      <c r="A3" s="4" t="inlineStr">
        <is>
          <t>Prepaid insurance</t>
        </is>
      </c>
      <c r="B3" s="6" t="n">
        <v>2480</v>
      </c>
    </row>
    <row r="4">
      <c r="A4" s="4" t="inlineStr">
        <is>
          <t>Prepaid research and development</t>
        </is>
      </c>
      <c r="B4" s="5" t="n">
        <v>2462</v>
      </c>
    </row>
    <row r="5">
      <c r="A5" s="4" t="inlineStr">
        <is>
          <t>Prepaid clinical trial</t>
        </is>
      </c>
      <c r="B5" s="5" t="n">
        <v>944</v>
      </c>
    </row>
    <row r="6">
      <c r="A6" s="4" t="inlineStr">
        <is>
          <t>Other</t>
        </is>
      </c>
      <c r="B6" s="5" t="n">
        <v>740</v>
      </c>
    </row>
    <row r="7">
      <c r="A7" s="4" t="inlineStr">
        <is>
          <t>Total prepaid expenses and other current assets</t>
        </is>
      </c>
      <c r="B7" s="6" t="n">
        <v>66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37" customWidth="1" min="6" max="6"/>
    <col width="21" customWidth="1" min="7" max="7"/>
    <col width="37" customWidth="1" min="8" max="8"/>
    <col width="27" customWidth="1" min="9" max="9"/>
    <col width="24" customWidth="1" min="10" max="10"/>
    <col width="20" customWidth="1" min="11" max="11"/>
    <col width="21" customWidth="1" min="12" max="12"/>
    <col width="20" customWidth="1" min="13" max="13"/>
  </cols>
  <sheetData>
    <row r="1">
      <c r="A1" s="1" t="inlineStr">
        <is>
          <t>Research, Collaboration, Grant and License Agreements - Additional Information (Details)</t>
        </is>
      </c>
      <c r="B1" s="2" t="inlineStr">
        <is>
          <t>Oct. 29, 2020USD ($)</t>
        </is>
      </c>
      <c r="C1" s="2" t="inlineStr">
        <is>
          <t>Oct. 31, 2020USD ($)</t>
        </is>
      </c>
      <c r="D1" s="2" t="inlineStr">
        <is>
          <t>Aug. 31, 2020USD ($)</t>
        </is>
      </c>
      <c r="E1" s="2" t="inlineStr">
        <is>
          <t>Apr. 30, 2020USD ($)Product</t>
        </is>
      </c>
      <c r="F1" s="2" t="inlineStr">
        <is>
          <t>Dec. 31, 2019USD ($)$ / sharesshares</t>
        </is>
      </c>
      <c r="G1" s="2" t="inlineStr">
        <is>
          <t>Nov. 30, 2020USD ($)</t>
        </is>
      </c>
      <c r="H1" s="2" t="inlineStr">
        <is>
          <t>Dec. 31, 2019USD ($)$ / sharesshares</t>
        </is>
      </c>
      <c r="I1" s="2" t="inlineStr">
        <is>
          <t>Dec. 31, 2020USD ($)shares</t>
        </is>
      </c>
      <c r="J1" s="2" t="inlineStr">
        <is>
          <t>Jun. 30, 2020$ / shares</t>
        </is>
      </c>
      <c r="K1" s="2" t="inlineStr">
        <is>
          <t>Mar. 31, 2020shares</t>
        </is>
      </c>
      <c r="L1" s="2" t="inlineStr">
        <is>
          <t>Feb. 21, 2020USD ($)</t>
        </is>
      </c>
      <c r="M1" s="2" t="inlineStr">
        <is>
          <t>Nov. 30, 2019shares</t>
        </is>
      </c>
    </row>
    <row r="2">
      <c r="A2" s="3" t="inlineStr">
        <is>
          <t>Collaborative Arrangements And Noncollaborative Arrangement Transactions [Line Items]</t>
        </is>
      </c>
    </row>
    <row r="3">
      <c r="A3" s="4" t="inlineStr">
        <is>
          <t>Common stock, shares issued | shares</t>
        </is>
      </c>
      <c r="F3" s="5" t="n">
        <v>10894999</v>
      </c>
      <c r="H3" s="5" t="n">
        <v>10894999</v>
      </c>
      <c r="I3" s="5" t="n">
        <v>37761435</v>
      </c>
    </row>
    <row r="4">
      <c r="A4" s="4" t="inlineStr">
        <is>
          <t>Stock price per share | $ / shares</t>
        </is>
      </c>
      <c r="J4" s="8" t="n">
        <v>7.52</v>
      </c>
    </row>
    <row r="5">
      <c r="A5" s="4" t="inlineStr">
        <is>
          <t>Research and development</t>
        </is>
      </c>
      <c r="H5" s="6" t="n">
        <v>987000</v>
      </c>
      <c r="I5" s="6" t="n">
        <v>31893000</v>
      </c>
    </row>
    <row r="6">
      <c r="A6" s="4" t="inlineStr">
        <is>
          <t>UT Southwestern Agreement</t>
        </is>
      </c>
    </row>
    <row r="7">
      <c r="A7" s="3" t="inlineStr">
        <is>
          <t>Collaborative Arrangements And Noncollaborative Arrangement Transactions [Line Items]</t>
        </is>
      </c>
    </row>
    <row r="8">
      <c r="A8" s="4" t="inlineStr">
        <is>
          <t>Preclinical activities period under sponsored research agreements</t>
        </is>
      </c>
      <c r="E8" s="4" t="inlineStr">
        <is>
          <t>2 years</t>
        </is>
      </c>
    </row>
    <row r="9">
      <c r="A9" s="4" t="inlineStr">
        <is>
          <t>Minimum licensed product to develop obtain regulatory approval for and commercialize | Product</t>
        </is>
      </c>
      <c r="E9" s="5" t="n">
        <v>1</v>
      </c>
    </row>
    <row r="10">
      <c r="A10" s="4" t="inlineStr">
        <is>
          <t>Common stock, shares issued | shares</t>
        </is>
      </c>
      <c r="K10" s="5" t="n">
        <v>0</v>
      </c>
      <c r="M10" s="5" t="n">
        <v>2179000</v>
      </c>
    </row>
    <row r="11">
      <c r="A11" s="4" t="inlineStr">
        <is>
          <t>Percentage of fully diluted common stock shares outstanding</t>
        </is>
      </c>
      <c r="M11" s="4" t="inlineStr">
        <is>
          <t>20.00%</t>
        </is>
      </c>
    </row>
    <row r="12">
      <c r="A12" s="4" t="inlineStr">
        <is>
          <t>Percentage of entitled to receive additional shares on fully diluted basis</t>
        </is>
      </c>
      <c r="M12" s="4" t="inlineStr">
        <is>
          <t>10.00%</t>
        </is>
      </c>
    </row>
    <row r="13">
      <c r="A13" s="4" t="inlineStr">
        <is>
          <t>UT Southwestern Agreement | Discount for Lack of Marketability</t>
        </is>
      </c>
    </row>
    <row r="14">
      <c r="A14" s="3" t="inlineStr">
        <is>
          <t>Collaborative Arrangements And Noncollaborative Arrangement Transactions [Line Items]</t>
        </is>
      </c>
    </row>
    <row r="15">
      <c r="A15" s="4" t="inlineStr">
        <is>
          <t>Measurement input</t>
        </is>
      </c>
      <c r="F15" s="5" t="n">
        <v>20</v>
      </c>
      <c r="H15" s="5" t="n">
        <v>20</v>
      </c>
    </row>
    <row r="16">
      <c r="A16" s="4" t="inlineStr">
        <is>
          <t>UT Southwestern Agreement | Common Stock</t>
        </is>
      </c>
    </row>
    <row r="17">
      <c r="A17" s="3" t="inlineStr">
        <is>
          <t>Collaborative Arrangements And Noncollaborative Arrangement Transactions [Line Items]</t>
        </is>
      </c>
    </row>
    <row r="18">
      <c r="A18" s="4" t="inlineStr">
        <is>
          <t>Share issued an increase to common stock and additional paid in capital</t>
        </is>
      </c>
      <c r="H18" s="6" t="n">
        <v>980000</v>
      </c>
    </row>
    <row r="19">
      <c r="A19" s="4" t="inlineStr">
        <is>
          <t>Stock price per share | $ / shares</t>
        </is>
      </c>
      <c r="F19" s="8" t="n">
        <v>0.45</v>
      </c>
      <c r="H19" s="8" t="n">
        <v>0.45</v>
      </c>
    </row>
    <row r="20">
      <c r="A20" s="4" t="inlineStr">
        <is>
          <t>Queen's Agreement</t>
        </is>
      </c>
    </row>
    <row r="21">
      <c r="A21" s="3" t="inlineStr">
        <is>
          <t>Collaborative Arrangements And Noncollaborative Arrangement Transactions [Line Items]</t>
        </is>
      </c>
    </row>
    <row r="22">
      <c r="A22" s="4" t="inlineStr">
        <is>
          <t>Research grant of committed fund amount</t>
        </is>
      </c>
      <c r="F22" s="6" t="n">
        <v>3800000</v>
      </c>
    </row>
    <row r="23">
      <c r="A23" s="4" t="inlineStr">
        <is>
          <t>Percentage of interest rate</t>
        </is>
      </c>
      <c r="F23" s="4" t="inlineStr">
        <is>
          <t>6.00%</t>
        </is>
      </c>
      <c r="H23" s="4" t="inlineStr">
        <is>
          <t>6.00%</t>
        </is>
      </c>
    </row>
    <row r="24">
      <c r="A24" s="4" t="inlineStr">
        <is>
          <t>Research grant outstanding fund amount</t>
        </is>
      </c>
      <c r="I24" s="5" t="n">
        <v>0</v>
      </c>
    </row>
    <row r="25">
      <c r="A25" s="4" t="inlineStr">
        <is>
          <t>Queen's Agreement | Research and Development Expense</t>
        </is>
      </c>
    </row>
    <row r="26">
      <c r="A26" s="3" t="inlineStr">
        <is>
          <t>Collaborative Arrangements And Noncollaborative Arrangement Transactions [Line Items]</t>
        </is>
      </c>
    </row>
    <row r="27">
      <c r="A27" s="4" t="inlineStr">
        <is>
          <t>Cash payment to acquire license agreement</t>
        </is>
      </c>
      <c r="E27" s="6" t="n">
        <v>3000000</v>
      </c>
    </row>
    <row r="28">
      <c r="A28" s="4" t="inlineStr">
        <is>
          <t>Queen's Agreement | Maximum</t>
        </is>
      </c>
    </row>
    <row r="29">
      <c r="A29" s="3" t="inlineStr">
        <is>
          <t>Collaborative Arrangements And Noncollaborative Arrangement Transactions [Line Items]</t>
        </is>
      </c>
    </row>
    <row r="30">
      <c r="A30" s="4" t="inlineStr">
        <is>
          <t>License agreement regulatory milestones payment</t>
        </is>
      </c>
      <c r="L30" s="6" t="n">
        <v>10000000</v>
      </c>
    </row>
    <row r="31">
      <c r="A31" s="4" t="inlineStr">
        <is>
          <t>License agreement commercial milestones payment</t>
        </is>
      </c>
      <c r="L31" s="6" t="n">
        <v>10000000</v>
      </c>
    </row>
    <row r="32">
      <c r="A32" s="4" t="inlineStr">
        <is>
          <t>Abeona CLN1 Agreements</t>
        </is>
      </c>
    </row>
    <row r="33">
      <c r="A33" s="3" t="inlineStr">
        <is>
          <t>Collaborative Arrangements And Noncollaborative Arrangement Transactions [Line Items]</t>
        </is>
      </c>
    </row>
    <row r="34">
      <c r="A34" s="4" t="inlineStr">
        <is>
          <t>License fee payment</t>
        </is>
      </c>
      <c r="D34" s="6" t="n">
        <v>3000000</v>
      </c>
    </row>
    <row r="35">
      <c r="A35" s="4" t="inlineStr">
        <is>
          <t>Purchase of clinical materials and reimbursement incurred development costs</t>
        </is>
      </c>
      <c r="C35" s="6" t="n">
        <v>4000000</v>
      </c>
    </row>
    <row r="36">
      <c r="A36" s="4" t="inlineStr">
        <is>
          <t>Research and development</t>
        </is>
      </c>
      <c r="I36" s="5" t="n">
        <v>7000000</v>
      </c>
    </row>
    <row r="37">
      <c r="A37" s="4" t="inlineStr">
        <is>
          <t>License fee</t>
        </is>
      </c>
      <c r="I37" s="6" t="n">
        <v>3000000</v>
      </c>
    </row>
    <row r="38">
      <c r="A38" s="4" t="inlineStr">
        <is>
          <t>Abeona CLN1 Agreements | Maximum</t>
        </is>
      </c>
    </row>
    <row r="39">
      <c r="A39" s="3" t="inlineStr">
        <is>
          <t>Collaborative Arrangements And Noncollaborative Arrangement Transactions [Line Items]</t>
        </is>
      </c>
    </row>
    <row r="40">
      <c r="A40" s="4" t="inlineStr">
        <is>
          <t>License and inventory purchase agreement regulatory related milestones payment</t>
        </is>
      </c>
      <c r="D40" s="5" t="n">
        <v>26000000</v>
      </c>
    </row>
    <row r="41">
      <c r="A41" s="4" t="inlineStr">
        <is>
          <t>License and inventory purchase agreement sales related milestones payment</t>
        </is>
      </c>
      <c r="D41" s="6" t="n">
        <v>30000000</v>
      </c>
    </row>
    <row r="42">
      <c r="A42" s="4" t="inlineStr">
        <is>
          <t>Abeona | Abeona Rett Agreement</t>
        </is>
      </c>
    </row>
    <row r="43">
      <c r="A43" s="3" t="inlineStr">
        <is>
          <t>Collaborative Arrangements And Noncollaborative Arrangement Transactions [Line Items]</t>
        </is>
      </c>
    </row>
    <row r="44">
      <c r="A44" s="4" t="inlineStr">
        <is>
          <t>Payment of one-time upfront license fee</t>
        </is>
      </c>
      <c r="B44" s="6" t="n">
        <v>3000000</v>
      </c>
    </row>
    <row r="45">
      <c r="A45" s="4" t="inlineStr">
        <is>
          <t>Abeona | Maximum | Abeona Rett Agreement</t>
        </is>
      </c>
    </row>
    <row r="46">
      <c r="A46" s="3" t="inlineStr">
        <is>
          <t>Collaborative Arrangements And Noncollaborative Arrangement Transactions [Line Items]</t>
        </is>
      </c>
    </row>
    <row r="47">
      <c r="A47" s="4" t="inlineStr">
        <is>
          <t>Regulatory related milestones obligation payable</t>
        </is>
      </c>
      <c r="B47" s="5" t="n">
        <v>26500000</v>
      </c>
    </row>
    <row r="48">
      <c r="A48" s="4" t="inlineStr">
        <is>
          <t>Sale-related milestones per licensed product and royalties on net sales of licensed products payable</t>
        </is>
      </c>
      <c r="B48" s="6" t="n">
        <v>30000000</v>
      </c>
    </row>
    <row r="49">
      <c r="A49" s="4" t="inlineStr">
        <is>
          <t>Catalent Agreements</t>
        </is>
      </c>
    </row>
    <row r="50">
      <c r="A50" s="3" t="inlineStr">
        <is>
          <t>Collaborative Arrangements And Noncollaborative Arrangement Transactions [Line Items]</t>
        </is>
      </c>
    </row>
    <row r="51">
      <c r="A51" s="4" t="inlineStr">
        <is>
          <t>Payment of upfront project initiation fee</t>
        </is>
      </c>
      <c r="G51" s="6"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1" customWidth="1" min="2" max="2"/>
    <col width="35" customWidth="1" min="3" max="3"/>
    <col width="21" customWidth="1" min="4" max="4"/>
    <col width="21" customWidth="1" min="5" max="5"/>
  </cols>
  <sheetData>
    <row r="1">
      <c r="A1" s="1" t="inlineStr">
        <is>
          <t>Related Party Transactions - Additional Information (Details)</t>
        </is>
      </c>
      <c r="B1" s="2" t="inlineStr">
        <is>
          <t>1 Months Ended</t>
        </is>
      </c>
      <c r="D1" s="2" t="inlineStr">
        <is>
          <t>12 Months Ended</t>
        </is>
      </c>
    </row>
    <row r="2">
      <c r="B2" s="2" t="inlineStr">
        <is>
          <t>Mar. 31, 2020USD ($)</t>
        </is>
      </c>
      <c r="C2" s="2" t="inlineStr">
        <is>
          <t>Jan. 31, 2020USD ($)PromissoryNote</t>
        </is>
      </c>
      <c r="D2" s="2" t="inlineStr">
        <is>
          <t>Dec. 31, 2020USD ($)</t>
        </is>
      </c>
      <c r="E2" s="2" t="inlineStr">
        <is>
          <t>Sep. 30, 2020USD ($)</t>
        </is>
      </c>
    </row>
    <row r="3">
      <c r="A3" s="4" t="inlineStr">
        <is>
          <t>PBM Capital Group, LLC | Services Agreement</t>
        </is>
      </c>
    </row>
    <row r="4">
      <c r="A4" s="3" t="inlineStr">
        <is>
          <t>Related Party Transaction [Line Items]</t>
        </is>
      </c>
    </row>
    <row r="5">
      <c r="A5" s="4" t="inlineStr">
        <is>
          <t>Accounting and other administrative and management services fee per month</t>
        </is>
      </c>
      <c r="B5" s="6" t="n">
        <v>2500</v>
      </c>
    </row>
    <row r="6">
      <c r="A6" s="4" t="inlineStr">
        <is>
          <t>Due to related party</t>
        </is>
      </c>
      <c r="D6" s="6" t="n">
        <v>9800</v>
      </c>
    </row>
    <row r="7">
      <c r="A7" s="4" t="inlineStr">
        <is>
          <t>PBM TGT Holdings, LLC</t>
        </is>
      </c>
    </row>
    <row r="8">
      <c r="A8" s="3" t="inlineStr">
        <is>
          <t>Related Party Transaction [Line Items]</t>
        </is>
      </c>
    </row>
    <row r="9">
      <c r="A9" s="4" t="inlineStr">
        <is>
          <t>Additional consideration payable under operating agreement</t>
        </is>
      </c>
      <c r="E9" s="6" t="n">
        <v>0</v>
      </c>
    </row>
    <row r="10">
      <c r="A10" s="4" t="inlineStr">
        <is>
          <t>RA Session II</t>
        </is>
      </c>
    </row>
    <row r="11">
      <c r="A11" s="3" t="inlineStr">
        <is>
          <t>Related Party Transaction [Line Items]</t>
        </is>
      </c>
    </row>
    <row r="12">
      <c r="A12" s="4" t="inlineStr">
        <is>
          <t>Number of secured promissory notes | PromissoryNote</t>
        </is>
      </c>
      <c r="C12" s="5" t="n">
        <v>2</v>
      </c>
    </row>
    <row r="13">
      <c r="A13" s="4" t="inlineStr">
        <is>
          <t>Paul B. Manning | Services Agreement</t>
        </is>
      </c>
    </row>
    <row r="14">
      <c r="A14" s="3" t="inlineStr">
        <is>
          <t>Related Party Transaction [Line Items]</t>
        </is>
      </c>
    </row>
    <row r="15">
      <c r="A15" s="4" t="inlineStr">
        <is>
          <t>Ownership percentage more than capital stock</t>
        </is>
      </c>
      <c r="B15" s="4" t="inlineStr">
        <is>
          <t>5.00%</t>
        </is>
      </c>
    </row>
    <row r="16">
      <c r="A16" s="4" t="inlineStr">
        <is>
          <t>Secured Promissory Notes | RA Session II</t>
        </is>
      </c>
    </row>
    <row r="17">
      <c r="A17" s="3" t="inlineStr">
        <is>
          <t>Related Party Transaction [Line Items]</t>
        </is>
      </c>
    </row>
    <row r="18">
      <c r="A18" s="4" t="inlineStr">
        <is>
          <t>Aggregate amount, related party transaction</t>
        </is>
      </c>
      <c r="C18" s="6" t="n">
        <v>1670000</v>
      </c>
    </row>
    <row r="19">
      <c r="A19" s="4" t="inlineStr">
        <is>
          <t>Percentage of interest rate</t>
        </is>
      </c>
      <c r="C19" s="4" t="inlineStr">
        <is>
          <t>10.00%</t>
        </is>
      </c>
    </row>
    <row r="20">
      <c r="A20" s="4" t="inlineStr">
        <is>
          <t>Interest expense related party</t>
        </is>
      </c>
      <c r="D20" s="6" t="n">
        <v>2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20" customWidth="1" min="2" max="2"/>
    <col width="37" customWidth="1" min="3" max="3"/>
    <col width="14" customWidth="1" min="4" max="4"/>
    <col width="30" customWidth="1" min="5" max="5"/>
    <col width="37" customWidth="1" min="6" max="6"/>
    <col width="37" customWidth="1" min="7" max="7"/>
    <col width="20" customWidth="1" min="8" max="8"/>
    <col width="37" customWidth="1" min="9" max="9"/>
    <col width="27" customWidth="1" min="10" max="10"/>
    <col width="21" customWidth="1" min="11" max="11"/>
    <col width="37" customWidth="1" min="12" max="12"/>
    <col width="21" customWidth="1" min="13" max="13"/>
    <col width="37" customWidth="1" min="14" max="14"/>
  </cols>
  <sheetData>
    <row r="1">
      <c r="A1" s="1" t="inlineStr">
        <is>
          <t>Stockholders' Equity (Deficit), Convertible Preferred Stock and Tranche Liability - Additional Information (Details)</t>
        </is>
      </c>
      <c r="B1" s="2" t="inlineStr">
        <is>
          <t>Sep. 29, 2020shares</t>
        </is>
      </c>
      <c r="C1" s="2" t="inlineStr">
        <is>
          <t>Sep. 28, 2020USD ($)$ / sharesshares</t>
        </is>
      </c>
      <c r="D1" s="2" t="inlineStr">
        <is>
          <t>Sep. 16, 2020</t>
        </is>
      </c>
      <c r="E1" s="2" t="inlineStr">
        <is>
          <t>Jul. 28, 2020$ / sharesshares</t>
        </is>
      </c>
      <c r="F1" s="2" t="inlineStr">
        <is>
          <t>Jul. 02, 2020USD ($)$ / sharesshares</t>
        </is>
      </c>
      <c r="G1" s="2" t="inlineStr">
        <is>
          <t>Jun. 30, 2020USD ($)$ / sharesshares</t>
        </is>
      </c>
      <c r="H1" s="2" t="inlineStr">
        <is>
          <t>Mar. 05, 2020shares</t>
        </is>
      </c>
      <c r="I1" s="2" t="inlineStr">
        <is>
          <t>Mar. 04, 2020USD ($)$ / sharesshares</t>
        </is>
      </c>
      <c r="J1" s="2" t="inlineStr">
        <is>
          <t>Nov. 19, 2019USD ($)shares</t>
        </is>
      </c>
      <c r="K1" s="2" t="inlineStr">
        <is>
          <t>Aug. 31, 2020USD ($)</t>
        </is>
      </c>
      <c r="L1" s="2" t="inlineStr">
        <is>
          <t>Dec. 31, 2019USD ($)$ / sharesshares</t>
        </is>
      </c>
      <c r="M1" s="2" t="inlineStr">
        <is>
          <t>Jul. 31, 2020USD ($)</t>
        </is>
      </c>
      <c r="N1" s="2" t="inlineStr">
        <is>
          <t>Dec. 31, 2020USD ($)$ / sharesshares</t>
        </is>
      </c>
    </row>
    <row r="2">
      <c r="A2" s="3" t="inlineStr">
        <is>
          <t>Class Of Stock [Line Items]</t>
        </is>
      </c>
    </row>
    <row r="3">
      <c r="A3" s="4" t="inlineStr">
        <is>
          <t>Common stock, shares authorized</t>
        </is>
      </c>
      <c r="C3" s="5" t="n">
        <v>200000000</v>
      </c>
      <c r="E3" s="5" t="n">
        <v>32685000</v>
      </c>
      <c r="L3" s="5" t="n">
        <v>10895000</v>
      </c>
      <c r="N3" s="5" t="n">
        <v>200000000</v>
      </c>
    </row>
    <row r="4">
      <c r="A4" s="4" t="inlineStr">
        <is>
          <t>Common stock, par value per share | $ / shares</t>
        </is>
      </c>
      <c r="L4" s="7" t="n">
        <v>1e-05</v>
      </c>
      <c r="N4" s="7" t="n">
        <v>1e-05</v>
      </c>
    </row>
    <row r="5">
      <c r="A5" s="4" t="inlineStr">
        <is>
          <t>Issuance of shares of common stock | $</t>
        </is>
      </c>
      <c r="N5" s="6" t="n">
        <v>165854000</v>
      </c>
    </row>
    <row r="6">
      <c r="A6" s="4" t="inlineStr">
        <is>
          <t>Equity-based awards | $</t>
        </is>
      </c>
      <c r="N6" s="6" t="n">
        <v>3354000</v>
      </c>
    </row>
    <row r="7">
      <c r="A7" s="4" t="inlineStr">
        <is>
          <t>Convertible preferred stock, shares authorized</t>
        </is>
      </c>
      <c r="E7" s="5" t="n">
        <v>15647052</v>
      </c>
    </row>
    <row r="8">
      <c r="A8" s="4" t="inlineStr">
        <is>
          <t>Convertible preferred stock, shares authorized</t>
        </is>
      </c>
      <c r="C8" s="5" t="n">
        <v>10000000</v>
      </c>
      <c r="L8" s="5" t="n">
        <v>0</v>
      </c>
      <c r="N8" s="5" t="n">
        <v>10000000</v>
      </c>
    </row>
    <row r="9">
      <c r="A9" s="4" t="inlineStr">
        <is>
          <t>Preferred stock, shares issued</t>
        </is>
      </c>
      <c r="L9" s="5" t="n">
        <v>0</v>
      </c>
      <c r="N9" s="5" t="n">
        <v>0</v>
      </c>
    </row>
    <row r="10">
      <c r="A10" s="4" t="inlineStr">
        <is>
          <t>Preferred stock, shares outstanding</t>
        </is>
      </c>
      <c r="L10" s="5" t="n">
        <v>0</v>
      </c>
      <c r="N10" s="5" t="n">
        <v>0</v>
      </c>
    </row>
    <row r="11">
      <c r="A11" s="4" t="inlineStr">
        <is>
          <t>Share issue price per share | $ / shares</t>
        </is>
      </c>
      <c r="G11" s="8" t="n">
        <v>7.52</v>
      </c>
    </row>
    <row r="12">
      <c r="A12" s="4" t="inlineStr">
        <is>
          <t>Preferred stock tranche liability | $</t>
        </is>
      </c>
      <c r="I12" s="6" t="n">
        <v>1100000</v>
      </c>
    </row>
    <row r="13">
      <c r="A13" s="4" t="inlineStr">
        <is>
          <t>Non cash expenses due to remeasured fair value of tranche liability | $</t>
        </is>
      </c>
      <c r="G13" s="6" t="n">
        <v>17000000</v>
      </c>
      <c r="L13" s="6" t="n">
        <v>0</v>
      </c>
      <c r="N13" s="6" t="n">
        <v>-17030000</v>
      </c>
    </row>
    <row r="14">
      <c r="A14" s="4" t="inlineStr">
        <is>
          <t>Mile stone shares issued during the period</t>
        </is>
      </c>
      <c r="F14" s="5" t="n">
        <v>4000000</v>
      </c>
      <c r="G14" s="5" t="n">
        <v>200000</v>
      </c>
    </row>
    <row r="15">
      <c r="A15" s="4" t="inlineStr">
        <is>
          <t>Tranche liability amount reclassified to convertible preferred stock | $</t>
        </is>
      </c>
      <c r="F15" s="6" t="n">
        <v>18100000</v>
      </c>
    </row>
    <row r="16">
      <c r="A16" s="4" t="inlineStr">
        <is>
          <t>IPO</t>
        </is>
      </c>
    </row>
    <row r="17">
      <c r="A17" s="3" t="inlineStr">
        <is>
          <t>Class Of Stock [Line Items]</t>
        </is>
      </c>
    </row>
    <row r="18">
      <c r="A18" s="4" t="inlineStr">
        <is>
          <t>Shares issued during period</t>
        </is>
      </c>
      <c r="C18" s="5" t="n">
        <v>7869566</v>
      </c>
      <c r="N18" s="5" t="n">
        <v>9050000</v>
      </c>
    </row>
    <row r="19">
      <c r="A19" s="4" t="inlineStr">
        <is>
          <t>Share issue price per share | $ / shares</t>
        </is>
      </c>
      <c r="C19" s="6" t="n">
        <v>20</v>
      </c>
      <c r="N19" s="6" t="n">
        <v>20</v>
      </c>
    </row>
    <row r="20">
      <c r="A20" s="4" t="inlineStr">
        <is>
          <t>Gross proceeds from issuance of common stock | $</t>
        </is>
      </c>
      <c r="C20" s="6" t="n">
        <v>181000000</v>
      </c>
    </row>
    <row r="21">
      <c r="A21" s="4" t="inlineStr">
        <is>
          <t>Stock issuance costs, including underwriters’ discounts and commissions | $</t>
        </is>
      </c>
      <c r="C21" s="6" t="n">
        <v>15100000</v>
      </c>
    </row>
    <row r="22">
      <c r="A22" s="4" t="inlineStr">
        <is>
          <t>Increase in outstanding shares</t>
        </is>
      </c>
      <c r="C22" s="5" t="n">
        <v>26097378</v>
      </c>
    </row>
    <row r="23">
      <c r="A23" s="4" t="inlineStr">
        <is>
          <t>Underwriters’ Option to Purchase Additional Shares</t>
        </is>
      </c>
    </row>
    <row r="24">
      <c r="A24" s="3" t="inlineStr">
        <is>
          <t>Class Of Stock [Line Items]</t>
        </is>
      </c>
    </row>
    <row r="25">
      <c r="A25" s="4" t="inlineStr">
        <is>
          <t>Shares issued during period</t>
        </is>
      </c>
      <c r="B25" s="5" t="n">
        <v>1180434</v>
      </c>
      <c r="C25" s="5" t="n">
        <v>1180434</v>
      </c>
    </row>
    <row r="26">
      <c r="A26" s="4" t="inlineStr">
        <is>
          <t>Series A Convertible Preferred Stock</t>
        </is>
      </c>
    </row>
    <row r="27">
      <c r="A27" s="3" t="inlineStr">
        <is>
          <t>Class Of Stock [Line Items]</t>
        </is>
      </c>
    </row>
    <row r="28">
      <c r="A28" s="4" t="inlineStr">
        <is>
          <t>Convertible preferred stock, shares authorized</t>
        </is>
      </c>
      <c r="E28" s="5" t="n">
        <v>10000000</v>
      </c>
    </row>
    <row r="29">
      <c r="A29" s="4" t="inlineStr">
        <is>
          <t>Conversion of convertible preferred stock to common stock, shares</t>
        </is>
      </c>
      <c r="C29" s="5" t="n">
        <v>10000000</v>
      </c>
      <c r="N29" s="5" t="n">
        <v>10000000</v>
      </c>
    </row>
    <row r="30">
      <c r="A30" s="4" t="inlineStr">
        <is>
          <t>Number of share options exercised</t>
        </is>
      </c>
      <c r="F30" s="5" t="n">
        <v>3800000</v>
      </c>
      <c r="G30" s="5" t="n">
        <v>200000</v>
      </c>
    </row>
    <row r="31">
      <c r="A31" s="4" t="inlineStr">
        <is>
          <t>Clinical milestones for gross proceeds | $</t>
        </is>
      </c>
      <c r="F31" s="6" t="n">
        <v>11400000</v>
      </c>
      <c r="G31" s="6" t="n">
        <v>600000</v>
      </c>
    </row>
    <row r="32">
      <c r="A32" s="4" t="inlineStr">
        <is>
          <t>Proceeds from issuances of convertible preferred stock, net of issuance costs | $</t>
        </is>
      </c>
      <c r="L32" s="5" t="n">
        <v>0</v>
      </c>
      <c r="M32" s="6" t="n">
        <v>30000000</v>
      </c>
      <c r="N32" s="6" t="n">
        <v>29395000</v>
      </c>
    </row>
    <row r="33">
      <c r="A33" s="4" t="inlineStr">
        <is>
          <t>Convertible preferred stock tranche liability, offering price | $ / shares</t>
        </is>
      </c>
      <c r="I33" s="6" t="n">
        <v>3</v>
      </c>
    </row>
    <row r="34">
      <c r="A34" s="4" t="inlineStr">
        <is>
          <t>Convertible preferred stock tranche liability, term</t>
        </is>
      </c>
      <c r="I34" s="4" t="inlineStr">
        <is>
          <t>1 year</t>
        </is>
      </c>
    </row>
    <row r="35">
      <c r="A35" s="4" t="inlineStr">
        <is>
          <t>Milestone pro-rate shares issued during the period</t>
        </is>
      </c>
      <c r="G35" s="5" t="n">
        <v>200000</v>
      </c>
    </row>
    <row r="36">
      <c r="A36" s="4" t="inlineStr">
        <is>
          <t>Series A Convertible Preferred Stock | Risk Free Rate</t>
        </is>
      </c>
    </row>
    <row r="37">
      <c r="A37" s="3" t="inlineStr">
        <is>
          <t>Class Of Stock [Line Items]</t>
        </is>
      </c>
    </row>
    <row r="38">
      <c r="A38" s="4" t="inlineStr">
        <is>
          <t>Convertible preferred stock tranche liability, measurement input</t>
        </is>
      </c>
      <c r="I38" s="9" t="n">
        <v>0.0059</v>
      </c>
    </row>
    <row r="39">
      <c r="A39" s="4" t="inlineStr">
        <is>
          <t>Series A Convertible Preferred Stock | Expected Volatility</t>
        </is>
      </c>
    </row>
    <row r="40">
      <c r="A40" s="3" t="inlineStr">
        <is>
          <t>Class Of Stock [Line Items]</t>
        </is>
      </c>
    </row>
    <row r="41">
      <c r="A41" s="4" t="inlineStr">
        <is>
          <t>Convertible preferred stock tranche liability, measurement input</t>
        </is>
      </c>
      <c r="I41" s="10" t="n">
        <v>0.8</v>
      </c>
    </row>
    <row r="42">
      <c r="A42" s="4" t="inlineStr">
        <is>
          <t>Series A Convertible Preferred Stock | Probability of Achieving Clinical Milestones and Timing</t>
        </is>
      </c>
    </row>
    <row r="43">
      <c r="A43" s="3" t="inlineStr">
        <is>
          <t>Class Of Stock [Line Items]</t>
        </is>
      </c>
    </row>
    <row r="44">
      <c r="A44" s="4" t="inlineStr">
        <is>
          <t>Convertible preferred stock tranche liability, measurement input</t>
        </is>
      </c>
      <c r="I44" s="10" t="n">
        <v>0.6</v>
      </c>
    </row>
    <row r="45">
      <c r="A45" s="4" t="inlineStr">
        <is>
          <t>Series A Convertible Preferred Stock | Private Placement | Series A Purchase Agreement</t>
        </is>
      </c>
    </row>
    <row r="46">
      <c r="A46" s="3" t="inlineStr">
        <is>
          <t>Class Of Stock [Line Items]</t>
        </is>
      </c>
    </row>
    <row r="47">
      <c r="A47" s="4" t="inlineStr">
        <is>
          <t>Share issue price per share | $ / shares</t>
        </is>
      </c>
      <c r="I47" s="6" t="n">
        <v>3</v>
      </c>
    </row>
    <row r="48">
      <c r="A48" s="4" t="inlineStr">
        <is>
          <t>Series A Convertible Preferred Stock | Private Placement | Series A Purchase Agreement | Maximum</t>
        </is>
      </c>
    </row>
    <row r="49">
      <c r="A49" s="3" t="inlineStr">
        <is>
          <t>Class Of Stock [Line Items]</t>
        </is>
      </c>
    </row>
    <row r="50">
      <c r="A50" s="4" t="inlineStr">
        <is>
          <t>Shares issued during period</t>
        </is>
      </c>
      <c r="I50" s="5" t="n">
        <v>10000000</v>
      </c>
    </row>
    <row r="51">
      <c r="A51" s="4" t="inlineStr">
        <is>
          <t>Series A Convertible Preferred Stock | Private Placement | Initial Closing</t>
        </is>
      </c>
    </row>
    <row r="52">
      <c r="A52" s="3" t="inlineStr">
        <is>
          <t>Class Of Stock [Line Items]</t>
        </is>
      </c>
    </row>
    <row r="53">
      <c r="A53" s="4" t="inlineStr">
        <is>
          <t>Shares issued during period</t>
        </is>
      </c>
      <c r="I53" s="5" t="n">
        <v>6000000</v>
      </c>
    </row>
    <row r="54">
      <c r="A54" s="4" t="inlineStr">
        <is>
          <t>Series A Convertible Preferred Stock | Private Placement | Achievement of Specific Clinical Milestone One</t>
        </is>
      </c>
    </row>
    <row r="55">
      <c r="A55" s="3" t="inlineStr">
        <is>
          <t>Class Of Stock [Line Items]</t>
        </is>
      </c>
    </row>
    <row r="56">
      <c r="A56" s="4" t="inlineStr">
        <is>
          <t>Shares issued during period</t>
        </is>
      </c>
      <c r="H56" s="5" t="n">
        <v>2000000</v>
      </c>
    </row>
    <row r="57">
      <c r="A57" s="4" t="inlineStr">
        <is>
          <t>Series A Convertible Preferred Stock | Private Placement | Achievement of Specific Clinical Milestone Two</t>
        </is>
      </c>
    </row>
    <row r="58">
      <c r="A58" s="3" t="inlineStr">
        <is>
          <t>Class Of Stock [Line Items]</t>
        </is>
      </c>
    </row>
    <row r="59">
      <c r="A59" s="4" t="inlineStr">
        <is>
          <t>Shares issued during period</t>
        </is>
      </c>
      <c r="H59" s="5" t="n">
        <v>2000000</v>
      </c>
    </row>
    <row r="60">
      <c r="A60" s="4" t="inlineStr">
        <is>
          <t>Series A Convertible Preferred Stock | Private Placement | Upon Achievement of Certain Defined Clinical Milestones</t>
        </is>
      </c>
    </row>
    <row r="61">
      <c r="A61" s="3" t="inlineStr">
        <is>
          <t>Class Of Stock [Line Items]</t>
        </is>
      </c>
    </row>
    <row r="62">
      <c r="A62" s="4" t="inlineStr">
        <is>
          <t>Shares issued during period</t>
        </is>
      </c>
      <c r="I62" s="5" t="n">
        <v>4000000</v>
      </c>
    </row>
    <row r="63">
      <c r="A63" s="4" t="inlineStr">
        <is>
          <t>Series B Convertible Preferred Stock</t>
        </is>
      </c>
    </row>
    <row r="64">
      <c r="A64" s="3" t="inlineStr">
        <is>
          <t>Class Of Stock [Line Items]</t>
        </is>
      </c>
    </row>
    <row r="65">
      <c r="A65" s="4" t="inlineStr">
        <is>
          <t>Convertible preferred stock, shares authorized</t>
        </is>
      </c>
      <c r="E65" s="5" t="n">
        <v>5647052</v>
      </c>
    </row>
    <row r="66">
      <c r="A66" s="4" t="inlineStr">
        <is>
          <t>Conversion of convertible preferred stock to common stock, shares</t>
        </is>
      </c>
      <c r="C66" s="5" t="n">
        <v>5647048</v>
      </c>
      <c r="N66" s="5" t="n">
        <v>5647048</v>
      </c>
    </row>
    <row r="67">
      <c r="A67" s="4" t="inlineStr">
        <is>
          <t>Proceeds from issuances of convertible preferred stock, net of issuance costs | $</t>
        </is>
      </c>
      <c r="K67" s="6" t="n">
        <v>96000000</v>
      </c>
      <c r="L67" s="5" t="n">
        <v>0</v>
      </c>
      <c r="N67" s="6" t="n">
        <v>95815000</v>
      </c>
    </row>
    <row r="68">
      <c r="A68" s="4" t="inlineStr">
        <is>
          <t>Convertible preferred stock tranche liability, offering price | $ / shares</t>
        </is>
      </c>
      <c r="G68" s="6" t="n">
        <v>17</v>
      </c>
    </row>
    <row r="69">
      <c r="A69" s="4" t="inlineStr">
        <is>
          <t>Convertible preferred stock tranche liability, term</t>
        </is>
      </c>
      <c r="G69" s="4" t="inlineStr">
        <is>
          <t>6 months</t>
        </is>
      </c>
    </row>
    <row r="70">
      <c r="A70" s="4" t="inlineStr">
        <is>
          <t>Series B Convertible Preferred Stock | Risk Free Rate</t>
        </is>
      </c>
    </row>
    <row r="71">
      <c r="A71" s="3" t="inlineStr">
        <is>
          <t>Class Of Stock [Line Items]</t>
        </is>
      </c>
    </row>
    <row r="72">
      <c r="A72" s="4" t="inlineStr">
        <is>
          <t>Convertible preferred stock tranche liability, measurement input</t>
        </is>
      </c>
      <c r="G72" s="9" t="n">
        <v>0.0017</v>
      </c>
    </row>
    <row r="73">
      <c r="A73" s="4" t="inlineStr">
        <is>
          <t>Series B Convertible Preferred Stock | Expected Volatility</t>
        </is>
      </c>
    </row>
    <row r="74">
      <c r="A74" s="3" t="inlineStr">
        <is>
          <t>Class Of Stock [Line Items]</t>
        </is>
      </c>
    </row>
    <row r="75">
      <c r="A75" s="4" t="inlineStr">
        <is>
          <t>Convertible preferred stock tranche liability, measurement input</t>
        </is>
      </c>
      <c r="G75" s="10" t="n">
        <v>0.8</v>
      </c>
    </row>
    <row r="76">
      <c r="A76" s="4" t="inlineStr">
        <is>
          <t>Series B Convertible Preferred Stock | Series B Purchase Agreement</t>
        </is>
      </c>
    </row>
    <row r="77">
      <c r="A77" s="3" t="inlineStr">
        <is>
          <t>Class Of Stock [Line Items]</t>
        </is>
      </c>
    </row>
    <row r="78">
      <c r="A78" s="4" t="inlineStr">
        <is>
          <t>Share issue price per share | $ / shares</t>
        </is>
      </c>
      <c r="F78" s="6" t="n">
        <v>17</v>
      </c>
    </row>
    <row r="79">
      <c r="A79" s="4" t="inlineStr">
        <is>
          <t>Series B Convertible Preferred Stock | Private Placement | Series B Purchase Agreement</t>
        </is>
      </c>
    </row>
    <row r="80">
      <c r="A80" s="3" t="inlineStr">
        <is>
          <t>Class Of Stock [Line Items]</t>
        </is>
      </c>
    </row>
    <row r="81">
      <c r="A81" s="4" t="inlineStr">
        <is>
          <t>Shares issued during period</t>
        </is>
      </c>
      <c r="E81" s="5" t="n">
        <v>5647048</v>
      </c>
    </row>
    <row r="82">
      <c r="A82" s="4" t="inlineStr">
        <is>
          <t>Share issue price per share | $ / shares</t>
        </is>
      </c>
      <c r="E82" s="6" t="n">
        <v>17</v>
      </c>
    </row>
    <row r="83">
      <c r="A83" s="4" t="inlineStr">
        <is>
          <t>Proceeds from issuances of convertible preferred stock, net of issuance costs | $</t>
        </is>
      </c>
      <c r="K83" s="6" t="n">
        <v>96000000</v>
      </c>
    </row>
    <row r="84">
      <c r="A84" s="4" t="inlineStr">
        <is>
          <t>Series B Convertible Preferred Stock | Private Placement | Series B Purchase Agreement | Maximum</t>
        </is>
      </c>
    </row>
    <row r="85">
      <c r="A85" s="3" t="inlineStr">
        <is>
          <t>Class Of Stock [Line Items]</t>
        </is>
      </c>
    </row>
    <row r="86">
      <c r="A86" s="4" t="inlineStr">
        <is>
          <t>Shares issued during period</t>
        </is>
      </c>
      <c r="E86" s="5" t="n">
        <v>5647052</v>
      </c>
    </row>
    <row r="87">
      <c r="A87" s="4" t="inlineStr">
        <is>
          <t>UT System in Connection with UT Southwestern Agreement</t>
        </is>
      </c>
    </row>
    <row r="88">
      <c r="A88" s="3" t="inlineStr">
        <is>
          <t>Class Of Stock [Line Items]</t>
        </is>
      </c>
    </row>
    <row r="89">
      <c r="A89" s="4" t="inlineStr">
        <is>
          <t>Shares issued during period</t>
        </is>
      </c>
      <c r="J89" s="5" t="n">
        <v>2179000</v>
      </c>
    </row>
    <row r="90">
      <c r="A90" s="4" t="inlineStr">
        <is>
          <t>Issuance of shares of common stock | $</t>
        </is>
      </c>
      <c r="J90" s="6" t="n">
        <v>980000</v>
      </c>
    </row>
    <row r="91">
      <c r="A91" s="4" t="inlineStr">
        <is>
          <t>Equity-based awards | $</t>
        </is>
      </c>
      <c r="L91" s="6" t="n">
        <v>0</v>
      </c>
    </row>
    <row r="92">
      <c r="A92" s="4" t="inlineStr">
        <is>
          <t>PBM TGT Holdings, LLC | Series A Convertible Preferred Stock</t>
        </is>
      </c>
    </row>
    <row r="93">
      <c r="A93" s="3" t="inlineStr">
        <is>
          <t>Class Of Stock [Line Items]</t>
        </is>
      </c>
    </row>
    <row r="94">
      <c r="A94" s="4" t="inlineStr">
        <is>
          <t>Shares issued during period</t>
        </is>
      </c>
      <c r="G94" s="5" t="n">
        <v>3266667</v>
      </c>
    </row>
    <row r="95">
      <c r="A95" s="4" t="inlineStr">
        <is>
          <t>Nolan Capital, LLC | Series A Convertible Preferred Stock</t>
        </is>
      </c>
    </row>
    <row r="96">
      <c r="A96" s="3" t="inlineStr">
        <is>
          <t>Class Of Stock [Line Items]</t>
        </is>
      </c>
    </row>
    <row r="97">
      <c r="A97" s="4" t="inlineStr">
        <is>
          <t>Shares issued during period</t>
        </is>
      </c>
      <c r="G97" s="5" t="n">
        <v>400000</v>
      </c>
    </row>
    <row r="98">
      <c r="A98" s="4" t="inlineStr">
        <is>
          <t>Common Stock</t>
        </is>
      </c>
    </row>
    <row r="99">
      <c r="A99" s="3" t="inlineStr">
        <is>
          <t>Class Of Stock [Line Items]</t>
        </is>
      </c>
    </row>
    <row r="100">
      <c r="A100" s="4" t="inlineStr">
        <is>
          <t>Shares issued during period</t>
        </is>
      </c>
      <c r="N100" s="5" t="n">
        <v>9050000</v>
      </c>
    </row>
    <row r="101">
      <c r="A101" s="4" t="inlineStr">
        <is>
          <t>Amount owed for issuance settled month and year</t>
        </is>
      </c>
      <c r="N101" s="4" t="inlineStr">
        <is>
          <t>2020-07</t>
        </is>
      </c>
    </row>
    <row r="102">
      <c r="A102" s="4" t="inlineStr">
        <is>
          <t>Conversion of stock, shares issued</t>
        </is>
      </c>
      <c r="C102" s="5" t="n">
        <v>17047378</v>
      </c>
      <c r="N102" s="5" t="n">
        <v>17047378</v>
      </c>
    </row>
    <row r="103">
      <c r="A103" s="4" t="inlineStr">
        <is>
          <t>Conversion ratio</t>
        </is>
      </c>
      <c r="C103" s="9" t="n">
        <v>1.0895</v>
      </c>
      <c r="D103" s="9" t="n">
        <v>1.0895</v>
      </c>
    </row>
    <row r="104">
      <c r="A104" s="4" t="inlineStr">
        <is>
          <t>RA Session II | Common Stock</t>
        </is>
      </c>
    </row>
    <row r="105">
      <c r="A105" s="3" t="inlineStr">
        <is>
          <t>Class Of Stock [Line Items]</t>
        </is>
      </c>
    </row>
    <row r="106">
      <c r="A106" s="4" t="inlineStr">
        <is>
          <t>Shares issued during period</t>
        </is>
      </c>
      <c r="L106" s="5" t="n">
        <v>8661524</v>
      </c>
    </row>
    <row r="107">
      <c r="A107" s="4" t="inlineStr">
        <is>
          <t>One Other Individual | Common Stock</t>
        </is>
      </c>
    </row>
    <row r="108">
      <c r="A108" s="3" t="inlineStr">
        <is>
          <t>Class Of Stock [Line Items]</t>
        </is>
      </c>
    </row>
    <row r="109">
      <c r="A109" s="4" t="inlineStr">
        <is>
          <t>Shares issued during period</t>
        </is>
      </c>
      <c r="L109" s="5" t="n">
        <v>544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Convertible Preferred Stock and Tranche Liability - Reconciliation of Preferred Stock Tranche Liability Measured at Fair Value (Details) - Preferred Stock Tranche Liability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Fair value at issuance of Series A convertible preferred stock</t>
        </is>
      </c>
      <c r="B4" s="6" t="n">
        <v>1050</v>
      </c>
    </row>
    <row r="5">
      <c r="A5" s="4" t="inlineStr">
        <is>
          <t>Change in fair value</t>
        </is>
      </c>
      <c r="B5" s="5" t="n">
        <v>17030</v>
      </c>
    </row>
    <row r="6">
      <c r="A6" s="4" t="inlineStr">
        <is>
          <t>Settlement of preferred stock tranche liability due to issuance of Milestone Shares</t>
        </is>
      </c>
      <c r="B6" s="6" t="n">
        <v>-180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Stock-Based Compensation - Additional Information (Details) - USD ($)</t>
        </is>
      </c>
      <c r="B1" s="2" t="inlineStr">
        <is>
          <t>Sep. 16, 2020</t>
        </is>
      </c>
      <c r="C1" s="2" t="inlineStr">
        <is>
          <t>Sep. 02, 2020</t>
        </is>
      </c>
      <c r="D1" s="2" t="inlineStr">
        <is>
          <t>Jul. 01, 2020</t>
        </is>
      </c>
      <c r="E1" s="2" t="inlineStr">
        <is>
          <t>Dec. 31, 2020</t>
        </is>
      </c>
      <c r="F1" s="2" t="inlineStr">
        <is>
          <t>Dec. 31, 2020</t>
        </is>
      </c>
      <c r="G1" s="2" t="inlineStr">
        <is>
          <t>Jul. 02, 2020</t>
        </is>
      </c>
    </row>
    <row r="2">
      <c r="A2" s="3" t="inlineStr">
        <is>
          <t>Share Based Compensation Arrangement By Share Based Payment Award [Line Items]</t>
        </is>
      </c>
    </row>
    <row r="3">
      <c r="A3" s="4" t="inlineStr">
        <is>
          <t>Fair value of common stock per share</t>
        </is>
      </c>
      <c r="D3" s="8" t="n">
        <v>5.28</v>
      </c>
    </row>
    <row r="4">
      <c r="A4" s="4" t="inlineStr">
        <is>
          <t>Series B Convertible Preferred Stock</t>
        </is>
      </c>
    </row>
    <row r="5">
      <c r="A5" s="3" t="inlineStr">
        <is>
          <t>Share Based Compensation Arrangement By Share Based Payment Award [Line Items]</t>
        </is>
      </c>
    </row>
    <row r="6">
      <c r="A6" s="4" t="inlineStr">
        <is>
          <t>Preferred stock, issuing price per share</t>
        </is>
      </c>
      <c r="G6" s="6" t="n">
        <v>17</v>
      </c>
    </row>
    <row r="7">
      <c r="A7" s="4" t="inlineStr">
        <is>
          <t>Employee Stock Purchase Plan (“ESPP”)</t>
        </is>
      </c>
    </row>
    <row r="8">
      <c r="A8" s="3" t="inlineStr">
        <is>
          <t>Share Based Compensation Arrangement By Share Based Payment Award [Line Items]</t>
        </is>
      </c>
    </row>
    <row r="9">
      <c r="A9" s="4" t="inlineStr">
        <is>
          <t>Common stock reserved for future issuance</t>
        </is>
      </c>
      <c r="B9" s="5" t="n">
        <v>724000</v>
      </c>
    </row>
    <row r="10">
      <c r="A10" s="4" t="inlineStr">
        <is>
          <t>Share-based payment award, expiration period</t>
        </is>
      </c>
      <c r="B10" s="4" t="inlineStr">
        <is>
          <t>10 years</t>
        </is>
      </c>
    </row>
    <row r="11">
      <c r="A11" s="4" t="inlineStr">
        <is>
          <t>Share-based payment award, expiration date</t>
        </is>
      </c>
      <c r="B11" s="4" t="inlineStr">
        <is>
          <t>Jan. 1,
		2030</t>
        </is>
      </c>
    </row>
    <row r="12">
      <c r="A12" s="4" t="inlineStr">
        <is>
          <t>Percentage of automatic increase every year in common stock shares reserved for future issuance</t>
        </is>
      </c>
      <c r="B12" s="4" t="inlineStr">
        <is>
          <t>1.00%</t>
        </is>
      </c>
    </row>
    <row r="13">
      <c r="A13" s="4" t="inlineStr">
        <is>
          <t>Share-based payment award, terms of award issuance</t>
        </is>
      </c>
      <c r="F13" s="4" t="inlineStr">
        <is>
          <t>The number of shares of common stock that are automatically added on January 1st of each year for a period of up to ten years, commencing on the first January 1 following the IPO Date and ending on (and including) January 1, 2030, in an amount equal to the lesser of (i) one percent (1.0%) of the total number of shares of capital stock outstanding on December 31st of the preceding calendar year, and (ii) 724,000 shares of common stock</t>
        </is>
      </c>
    </row>
    <row r="14">
      <c r="A14" s="4" t="inlineStr">
        <is>
          <t>Number of shares of common stock issued under ESPP</t>
        </is>
      </c>
      <c r="B14" s="5" t="n">
        <v>0</v>
      </c>
    </row>
    <row r="15">
      <c r="A15" s="4" t="inlineStr">
        <is>
          <t>Restricted Stock Units</t>
        </is>
      </c>
    </row>
    <row r="16">
      <c r="A16" s="3" t="inlineStr">
        <is>
          <t>Share Based Compensation Arrangement By Share Based Payment Award [Line Items]</t>
        </is>
      </c>
    </row>
    <row r="17">
      <c r="A17" s="4" t="inlineStr">
        <is>
          <t>Number of shares awarded</t>
        </is>
      </c>
      <c r="F17" s="5" t="n">
        <v>2518932</v>
      </c>
    </row>
    <row r="18">
      <c r="A18" s="4" t="inlineStr">
        <is>
          <t>Share-based payment award, compensation cost not yet recognized, weighted-average period of recognition</t>
        </is>
      </c>
      <c r="F18" s="4" t="inlineStr">
        <is>
          <t>2 years 1 month 6 days</t>
        </is>
      </c>
    </row>
    <row r="19">
      <c r="A19" s="4" t="inlineStr">
        <is>
          <t>Share-based payment award, RSU/RSA granted</t>
        </is>
      </c>
      <c r="F19" s="5" t="n">
        <v>331121</v>
      </c>
    </row>
    <row r="20">
      <c r="A20" s="4" t="inlineStr">
        <is>
          <t>Share-based payment award, unvested RSU/RSA granted, compensation cost not yet recognized</t>
        </is>
      </c>
      <c r="E20" s="6" t="n">
        <v>16200000</v>
      </c>
      <c r="F20" s="6" t="n">
        <v>16200000</v>
      </c>
    </row>
    <row r="21">
      <c r="A21" s="4" t="inlineStr">
        <is>
          <t>Share-based payment award, RSU/RSA granted, weighted average grant date fair value</t>
        </is>
      </c>
      <c r="F21" s="8" t="n">
        <v>14.9</v>
      </c>
    </row>
    <row r="22">
      <c r="A22" s="4" t="inlineStr">
        <is>
          <t>Stock Options</t>
        </is>
      </c>
    </row>
    <row r="23">
      <c r="A23" s="3" t="inlineStr">
        <is>
          <t>Share Based Compensation Arrangement By Share Based Payment Award [Line Items]</t>
        </is>
      </c>
    </row>
    <row r="24">
      <c r="A24" s="4" t="inlineStr">
        <is>
          <t>Share-based payment award, expiration period</t>
        </is>
      </c>
      <c r="F24" s="4" t="inlineStr">
        <is>
          <t>10 years</t>
        </is>
      </c>
    </row>
    <row r="25">
      <c r="A25" s="4" t="inlineStr">
        <is>
          <t>Share-based payment award, options granted</t>
        </is>
      </c>
      <c r="F25" s="5" t="n">
        <v>674842</v>
      </c>
    </row>
    <row r="26">
      <c r="A26" s="4" t="inlineStr">
        <is>
          <t>Share-based payment award, options granted, exercise price per share</t>
        </is>
      </c>
      <c r="F26" s="8" t="n">
        <v>20.68</v>
      </c>
    </row>
    <row r="27">
      <c r="A27" s="4" t="inlineStr">
        <is>
          <t>Share-based payment award, options, weighted-average grant date fair value</t>
        </is>
      </c>
      <c r="F27" s="8" t="n">
        <v>13.73</v>
      </c>
    </row>
    <row r="28">
      <c r="A28" s="4" t="inlineStr">
        <is>
          <t>Share-based payment award, options, compensation cost not yet recognized</t>
        </is>
      </c>
      <c r="E28" s="5" t="n">
        <v>8800000</v>
      </c>
      <c r="F28" s="6" t="n">
        <v>8800000</v>
      </c>
    </row>
    <row r="29">
      <c r="A29" s="4" t="inlineStr">
        <is>
          <t>Share-based payment award, compensation cost not yet recognized, weighted-average period of recognition</t>
        </is>
      </c>
      <c r="F29" s="4" t="inlineStr">
        <is>
          <t>3 years 7 months 6 days</t>
        </is>
      </c>
    </row>
    <row r="30">
      <c r="A30" s="4" t="inlineStr">
        <is>
          <t>Restricted Stock Awards</t>
        </is>
      </c>
    </row>
    <row r="31">
      <c r="A31" s="3" t="inlineStr">
        <is>
          <t>Share Based Compensation Arrangement By Share Based Payment Award [Line Items]</t>
        </is>
      </c>
    </row>
    <row r="32">
      <c r="A32" s="4" t="inlineStr">
        <is>
          <t>Share-based payment award, compensation cost not yet recognized, weighted-average period of recognition</t>
        </is>
      </c>
      <c r="F32" s="4" t="inlineStr">
        <is>
          <t>2 years 3 months 18 days</t>
        </is>
      </c>
    </row>
    <row r="33">
      <c r="A33" s="4" t="inlineStr">
        <is>
          <t>Share-based payment award, RSU/RSA granted</t>
        </is>
      </c>
      <c r="F33" s="5" t="n">
        <v>769058</v>
      </c>
    </row>
    <row r="34">
      <c r="A34" s="4" t="inlineStr">
        <is>
          <t>Share-based payment award, unvested RSU/RSA granted, compensation cost not yet recognized</t>
        </is>
      </c>
      <c r="E34" s="5" t="n">
        <v>3200000</v>
      </c>
      <c r="F34" s="6" t="n">
        <v>3200000</v>
      </c>
    </row>
    <row r="35">
      <c r="A35" s="4" t="inlineStr">
        <is>
          <t>Share-based payment award, RSU/RSA granted, weighted average grant date fair value</t>
        </is>
      </c>
      <c r="D35" s="8" t="n">
        <v>5.28</v>
      </c>
      <c r="F35" s="8" t="n">
        <v>5.28</v>
      </c>
    </row>
    <row r="36">
      <c r="A36" s="4" t="inlineStr">
        <is>
          <t>Maximum | Employee Stock Purchase Plan (“ESPP”)</t>
        </is>
      </c>
    </row>
    <row r="37">
      <c r="A37" s="3" t="inlineStr">
        <is>
          <t>Share Based Compensation Arrangement By Share Based Payment Award [Line Items]</t>
        </is>
      </c>
    </row>
    <row r="38">
      <c r="A38" s="4" t="inlineStr">
        <is>
          <t>Number of shares authorized for issuance</t>
        </is>
      </c>
      <c r="B38" s="5" t="n">
        <v>362000</v>
      </c>
    </row>
    <row r="39">
      <c r="A39" s="4" t="inlineStr">
        <is>
          <t>Maximum | Stock Options</t>
        </is>
      </c>
    </row>
    <row r="40">
      <c r="A40" s="3" t="inlineStr">
        <is>
          <t>Share Based Compensation Arrangement By Share Based Payment Award [Line Items]</t>
        </is>
      </c>
    </row>
    <row r="41">
      <c r="A41" s="4" t="inlineStr">
        <is>
          <t>Award vesting period</t>
        </is>
      </c>
      <c r="F41" s="4" t="inlineStr">
        <is>
          <t>4 years</t>
        </is>
      </c>
    </row>
    <row r="42">
      <c r="A42" s="4" t="inlineStr">
        <is>
          <t>Minimum | Stock Options</t>
        </is>
      </c>
    </row>
    <row r="43">
      <c r="A43" s="3" t="inlineStr">
        <is>
          <t>Share Based Compensation Arrangement By Share Based Payment Award [Line Items]</t>
        </is>
      </c>
    </row>
    <row r="44">
      <c r="A44" s="4" t="inlineStr">
        <is>
          <t>Award vesting period</t>
        </is>
      </c>
      <c r="F44" s="4" t="inlineStr">
        <is>
          <t>3 years</t>
        </is>
      </c>
    </row>
    <row r="45">
      <c r="A45" s="4" t="inlineStr">
        <is>
          <t>2020 Equity Incentive Plan</t>
        </is>
      </c>
    </row>
    <row r="46">
      <c r="A46" s="3" t="inlineStr">
        <is>
          <t>Share Based Compensation Arrangement By Share Based Payment Award [Line Items]</t>
        </is>
      </c>
    </row>
    <row r="47">
      <c r="A47" s="4" t="inlineStr">
        <is>
          <t>Number of shares authorized for issuance</t>
        </is>
      </c>
      <c r="B47" s="5" t="n">
        <v>3845294</v>
      </c>
    </row>
    <row r="48">
      <c r="A48" s="4" t="inlineStr">
        <is>
          <t>Common stock reserved for future issuance</t>
        </is>
      </c>
      <c r="B48" s="5" t="n">
        <v>209841</v>
      </c>
    </row>
    <row r="49">
      <c r="A49" s="4" t="inlineStr">
        <is>
          <t>Share-based payment award, plan modification, incremental cost</t>
        </is>
      </c>
      <c r="F49" s="6" t="n">
        <v>0</v>
      </c>
    </row>
    <row r="50">
      <c r="A50" s="4" t="inlineStr">
        <is>
          <t>Share-based payment award, compensation cost not yet recognized</t>
        </is>
      </c>
      <c r="E50" s="6" t="n">
        <v>13200000</v>
      </c>
      <c r="F50" s="6" t="n">
        <v>13200000</v>
      </c>
    </row>
    <row r="51">
      <c r="A51" s="4" t="inlineStr">
        <is>
          <t>2020 Equity Incentive Plan | Cancelled Options | Certain Employees and Consultants</t>
        </is>
      </c>
    </row>
    <row r="52">
      <c r="A52" s="3" t="inlineStr">
        <is>
          <t>Share Based Compensation Arrangement By Share Based Payment Award [Line Items]</t>
        </is>
      </c>
    </row>
    <row r="53">
      <c r="A53" s="4" t="inlineStr">
        <is>
          <t>Share-based payment award, options granted</t>
        </is>
      </c>
      <c r="D53" s="5" t="n">
        <v>2896782</v>
      </c>
    </row>
    <row r="54">
      <c r="A54" s="4" t="inlineStr">
        <is>
          <t>Share-based payment award, options granted, exercise price per share</t>
        </is>
      </c>
      <c r="D54" s="8" t="n">
        <v>0.8</v>
      </c>
    </row>
    <row r="55">
      <c r="A55" s="4" t="inlineStr">
        <is>
          <t>Award vesting period</t>
        </is>
      </c>
      <c r="D55" s="4" t="inlineStr">
        <is>
          <t>4 years</t>
        </is>
      </c>
    </row>
    <row r="56">
      <c r="A56" s="4" t="inlineStr">
        <is>
          <t>Share-based payment award, options grant date fair value</t>
        </is>
      </c>
      <c r="D56" s="6" t="n">
        <v>13800000</v>
      </c>
    </row>
    <row r="57">
      <c r="A57" s="4" t="inlineStr">
        <is>
          <t>2020 Equity Incentive Plan | Restricted Stock Units</t>
        </is>
      </c>
    </row>
    <row r="58">
      <c r="A58" s="3" t="inlineStr">
        <is>
          <t>Share Based Compensation Arrangement By Share Based Payment Award [Line Items]</t>
        </is>
      </c>
    </row>
    <row r="59">
      <c r="A59" s="4" t="inlineStr">
        <is>
          <t>Award vesting period</t>
        </is>
      </c>
      <c r="C59" s="4" t="inlineStr">
        <is>
          <t>4 years</t>
        </is>
      </c>
    </row>
    <row r="60">
      <c r="A60" s="4" t="inlineStr">
        <is>
          <t>Number of shares awarded</t>
        </is>
      </c>
      <c r="C60" s="5" t="n">
        <v>2518932</v>
      </c>
    </row>
    <row r="61">
      <c r="A61" s="4" t="inlineStr">
        <is>
          <t>Share-based payment award, RSU/RSA granted</t>
        </is>
      </c>
      <c r="C61" s="5" t="n">
        <v>331121</v>
      </c>
    </row>
    <row r="62">
      <c r="A62" s="4" t="inlineStr">
        <is>
          <t>2020 Equity Incentive Plan | Restricted Stock Units | Share-based Payment Arrangement, Tranche One</t>
        </is>
      </c>
    </row>
    <row r="63">
      <c r="A63" s="3" t="inlineStr">
        <is>
          <t>Share Based Compensation Arrangement By Share Based Payment Award [Line Items]</t>
        </is>
      </c>
    </row>
    <row r="64">
      <c r="A64" s="4" t="inlineStr">
        <is>
          <t>Share-based payment award, vesting rights percentage</t>
        </is>
      </c>
      <c r="C64" s="4" t="inlineStr">
        <is>
          <t>25.00%</t>
        </is>
      </c>
    </row>
    <row r="65">
      <c r="A65" s="4" t="inlineStr">
        <is>
          <t>2020 Equity Incentive Plan | Restricted Stock Units | Share-based Payment Arrangement, Tranche Two</t>
        </is>
      </c>
    </row>
    <row r="66">
      <c r="A66" s="3" t="inlineStr">
        <is>
          <t>Share Based Compensation Arrangement By Share Based Payment Award [Line Items]</t>
        </is>
      </c>
    </row>
    <row r="67">
      <c r="A67" s="4" t="inlineStr">
        <is>
          <t>Share-based payment award, vesting rights percentage</t>
        </is>
      </c>
      <c r="C67" s="4" t="inlineStr">
        <is>
          <t>25.00%</t>
        </is>
      </c>
    </row>
    <row r="68">
      <c r="A68" s="4" t="inlineStr">
        <is>
          <t>2020 Equity Incentive Plan | Restricted Stock Units | Share-based Payment Arrangement, Tranche Three</t>
        </is>
      </c>
    </row>
    <row r="69">
      <c r="A69" s="3" t="inlineStr">
        <is>
          <t>Share Based Compensation Arrangement By Share Based Payment Award [Line Items]</t>
        </is>
      </c>
    </row>
    <row r="70">
      <c r="A70" s="4" t="inlineStr">
        <is>
          <t>Share-based payment award, vesting rights percentage</t>
        </is>
      </c>
      <c r="C70" s="4" t="inlineStr">
        <is>
          <t>25.00%</t>
        </is>
      </c>
    </row>
    <row r="71">
      <c r="A71" s="4" t="inlineStr">
        <is>
          <t>2020 Equity Incentive Plan | Restricted Stock Units | Share-based Payment Arrangement, Tranche Four</t>
        </is>
      </c>
    </row>
    <row r="72">
      <c r="A72" s="3" t="inlineStr">
        <is>
          <t>Share Based Compensation Arrangement By Share Based Payment Award [Line Items]</t>
        </is>
      </c>
    </row>
    <row r="73">
      <c r="A73" s="4" t="inlineStr">
        <is>
          <t>Share-based payment award, vesting rights percentage</t>
        </is>
      </c>
      <c r="C73" s="4" t="inlineStr">
        <is>
          <t>25.00%</t>
        </is>
      </c>
    </row>
    <row r="74">
      <c r="A74" s="4" t="inlineStr">
        <is>
          <t>2020 Equity Incentive Plan | Stock Options | Directors</t>
        </is>
      </c>
    </row>
    <row r="75">
      <c r="A75" s="3" t="inlineStr">
        <is>
          <t>Share Based Compensation Arrangement By Share Based Payment Award [Line Items]</t>
        </is>
      </c>
    </row>
    <row r="76">
      <c r="A76" s="4" t="inlineStr">
        <is>
          <t>Share-based payment award, options granted</t>
        </is>
      </c>
      <c r="C76" s="5" t="n">
        <v>16342</v>
      </c>
    </row>
    <row r="77">
      <c r="A77" s="4" t="inlineStr">
        <is>
          <t>Share-based payment award, options granted, exercise price per share</t>
        </is>
      </c>
      <c r="C77" s="8" t="n">
        <v>14.9</v>
      </c>
    </row>
    <row r="78">
      <c r="A78" s="4" t="inlineStr">
        <is>
          <t>2020 Equity Incentive Plan | Restricted Stock Awards | RA Session II</t>
        </is>
      </c>
    </row>
    <row r="79">
      <c r="A79" s="3" t="inlineStr">
        <is>
          <t>Share Based Compensation Arrangement By Share Based Payment Award [Line Items]</t>
        </is>
      </c>
    </row>
    <row r="80">
      <c r="A80" s="4" t="inlineStr">
        <is>
          <t>Share-based payment award, RSU/RSA granted</t>
        </is>
      </c>
      <c r="D80" s="5" t="n">
        <v>769058</v>
      </c>
    </row>
    <row r="81">
      <c r="A81" s="4" t="inlineStr">
        <is>
          <t>Award requisite service vesting period</t>
        </is>
      </c>
      <c r="D81" s="4" t="inlineStr">
        <is>
          <t>3 years</t>
        </is>
      </c>
    </row>
    <row r="82">
      <c r="A82" s="4" t="inlineStr">
        <is>
          <t>2020 Equity Incentive Plan | Common Stock</t>
        </is>
      </c>
    </row>
    <row r="83">
      <c r="A83" s="3" t="inlineStr">
        <is>
          <t>Share Based Compensation Arrangement By Share Based Payment Award [Line Items]</t>
        </is>
      </c>
    </row>
    <row r="84">
      <c r="A84" s="4" t="inlineStr">
        <is>
          <t>Number of shares authorized for issuance</t>
        </is>
      </c>
      <c r="B84" s="5" t="n">
        <v>3845294</v>
      </c>
      <c r="D84" s="5" t="n">
        <v>3529412</v>
      </c>
    </row>
    <row r="85">
      <c r="A85" s="4" t="inlineStr">
        <is>
          <t>New Plan</t>
        </is>
      </c>
    </row>
    <row r="86">
      <c r="A86" s="3" t="inlineStr">
        <is>
          <t>Share Based Compensation Arrangement By Share Based Payment Award [Line Items]</t>
        </is>
      </c>
    </row>
    <row r="87">
      <c r="A87" s="4" t="inlineStr">
        <is>
          <t>Common stock reserved for future issuance</t>
        </is>
      </c>
      <c r="B87" s="5" t="n">
        <v>3390168</v>
      </c>
      <c r="E87" s="5" t="n">
        <v>2941509</v>
      </c>
      <c r="F87" s="5" t="n">
        <v>2941509</v>
      </c>
    </row>
    <row r="88">
      <c r="A88" s="4" t="inlineStr">
        <is>
          <t>Share-based payment award, expiration period</t>
        </is>
      </c>
      <c r="B88" s="4" t="inlineStr">
        <is>
          <t>10 years</t>
        </is>
      </c>
    </row>
    <row r="89">
      <c r="A89" s="4" t="inlineStr">
        <is>
          <t>Share-based payment award, commencement date</t>
        </is>
      </c>
      <c r="B89" s="4" t="inlineStr">
        <is>
          <t>Jan. 1,
		2021</t>
        </is>
      </c>
    </row>
    <row r="90">
      <c r="A90" s="4" t="inlineStr">
        <is>
          <t>Share-based payment award, expiration date</t>
        </is>
      </c>
      <c r="B90" s="4" t="inlineStr">
        <is>
          <t>Jan. 1,
		2030</t>
        </is>
      </c>
    </row>
    <row r="91">
      <c r="A91" s="4" t="inlineStr">
        <is>
          <t>Percentage of automatic increase every year in common stock shares reserved for future issuance</t>
        </is>
      </c>
      <c r="B91" s="4" t="inlineStr">
        <is>
          <t>5.00%</t>
        </is>
      </c>
    </row>
    <row r="92">
      <c r="A92" s="4" t="inlineStr">
        <is>
          <t>Share-based payment award, terms of award issuance</t>
        </is>
      </c>
      <c r="F92" s="4" t="inlineStr">
        <is>
          <t>At December 31, 2020, there were 2,941,509, shares available for future grant under the New Plan. The number of shares of common stock reserved for issuance under the New Plan will automatically increase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row>
    <row r="93">
      <c r="A93" s="4" t="inlineStr">
        <is>
          <t>New Plan | Stock Options</t>
        </is>
      </c>
    </row>
    <row r="94">
      <c r="A94" s="3" t="inlineStr">
        <is>
          <t>Share Based Compensation Arrangement By Share Based Payment Award [Line Items]</t>
        </is>
      </c>
    </row>
    <row r="95">
      <c r="A95" s="4" t="inlineStr">
        <is>
          <t>Share-based payment award, options granted</t>
        </is>
      </c>
      <c r="E95" s="5" t="n">
        <v>658500</v>
      </c>
    </row>
    <row r="96">
      <c r="A96" s="4" t="inlineStr">
        <is>
          <t>Share-based payment award, options granted, exercise price per share</t>
        </is>
      </c>
      <c r="E96" s="8" t="n">
        <v>2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Assumptions Used to Estimate Fair Value of Stock Options and Cancelled Options (Details)</t>
        </is>
      </c>
      <c r="B1" s="2" t="inlineStr">
        <is>
          <t>Jul. 01, 2020</t>
        </is>
      </c>
      <c r="C1" s="2" t="inlineStr">
        <is>
          <t>Dec. 31, 2020</t>
        </is>
      </c>
    </row>
    <row r="2">
      <c r="A2" s="4" t="inlineStr">
        <is>
          <t>Cancelled Options</t>
        </is>
      </c>
    </row>
    <row r="3">
      <c r="A3" s="3" t="inlineStr">
        <is>
          <t>Share Based Compensation Arrangement By Share Based Payment Award [Line Items]</t>
        </is>
      </c>
    </row>
    <row r="4">
      <c r="A4" s="4" t="inlineStr">
        <is>
          <t>Risk-free interest rate</t>
        </is>
      </c>
      <c r="B4" s="4" t="inlineStr">
        <is>
          <t>0.31%</t>
        </is>
      </c>
    </row>
    <row r="5">
      <c r="A5" s="4" t="inlineStr">
        <is>
          <t>Expected term in years</t>
        </is>
      </c>
      <c r="B5" s="4" t="inlineStr">
        <is>
          <t>6 years 3 months 18 days</t>
        </is>
      </c>
    </row>
    <row r="6">
      <c r="A6" s="4" t="inlineStr">
        <is>
          <t>Expected volatility</t>
        </is>
      </c>
      <c r="B6" s="4" t="inlineStr">
        <is>
          <t>80.00%</t>
        </is>
      </c>
    </row>
    <row r="7">
      <c r="A7" s="4" t="inlineStr">
        <is>
          <t>Stock Options</t>
        </is>
      </c>
    </row>
    <row r="8">
      <c r="A8" s="3" t="inlineStr">
        <is>
          <t>Share Based Compensation Arrangement By Share Based Payment Award [Line Items]</t>
        </is>
      </c>
    </row>
    <row r="9">
      <c r="A9" s="4" t="inlineStr">
        <is>
          <t>Risk-free interest rate</t>
        </is>
      </c>
      <c r="C9" s="4" t="inlineStr">
        <is>
          <t>0.54%</t>
        </is>
      </c>
    </row>
    <row r="10">
      <c r="A10" s="4" t="inlineStr">
        <is>
          <t>Expected term in years</t>
        </is>
      </c>
      <c r="C10" s="4" t="inlineStr">
        <is>
          <t>6 years 2 months 12 days</t>
        </is>
      </c>
    </row>
    <row r="11">
      <c r="A11" s="4" t="inlineStr">
        <is>
          <t>Expected volatility</t>
        </is>
      </c>
      <c r="C11" s="4" t="inlineStr">
        <is>
          <t>7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 $ in Thousands</t>
        </is>
      </c>
      <c r="B1" s="2" t="inlineStr">
        <is>
          <t>3 Months Ended</t>
        </is>
      </c>
      <c r="C1" s="2" t="inlineStr">
        <is>
          <t>12 Months Ended</t>
        </is>
      </c>
    </row>
    <row r="2">
      <c r="B2" s="2" t="inlineStr">
        <is>
          <t>Dec. 31, 2019</t>
        </is>
      </c>
      <c r="C2" s="2" t="inlineStr">
        <is>
          <t>Dec. 31, 2020</t>
        </is>
      </c>
    </row>
    <row r="3">
      <c r="A3" s="3" t="inlineStr">
        <is>
          <t>Operating expenses:</t>
        </is>
      </c>
    </row>
    <row r="4">
      <c r="A4" s="4" t="inlineStr">
        <is>
          <t>Research and development</t>
        </is>
      </c>
      <c r="B4" s="6" t="n">
        <v>987</v>
      </c>
      <c r="C4" s="6" t="n">
        <v>31893</v>
      </c>
    </row>
    <row r="5">
      <c r="A5" s="4" t="inlineStr">
        <is>
          <t>General and administrative</t>
        </is>
      </c>
      <c r="B5" s="5" t="n">
        <v>128</v>
      </c>
      <c r="C5" s="5" t="n">
        <v>11109</v>
      </c>
    </row>
    <row r="6">
      <c r="A6" s="4" t="inlineStr">
        <is>
          <t>Total operating expenses</t>
        </is>
      </c>
      <c r="B6" s="5" t="n">
        <v>1115</v>
      </c>
      <c r="C6" s="5" t="n">
        <v>43002</v>
      </c>
    </row>
    <row r="7">
      <c r="A7" s="4" t="inlineStr">
        <is>
          <t>Loss from operations</t>
        </is>
      </c>
      <c r="B7" s="5" t="n">
        <v>-1115</v>
      </c>
      <c r="C7" s="5" t="n">
        <v>-43002</v>
      </c>
    </row>
    <row r="8">
      <c r="A8" s="3" t="inlineStr">
        <is>
          <t>Other expense:</t>
        </is>
      </c>
    </row>
    <row r="9">
      <c r="A9" s="4" t="inlineStr">
        <is>
          <t>Change in fair value of preferred stock tranche liability</t>
        </is>
      </c>
      <c r="B9" s="5" t="n">
        <v>0</v>
      </c>
      <c r="C9" s="5" t="n">
        <v>-17030</v>
      </c>
    </row>
    <row r="10">
      <c r="A10" s="4" t="inlineStr">
        <is>
          <t>Interest income</t>
        </is>
      </c>
      <c r="C10" s="5" t="n">
        <v>49</v>
      </c>
    </row>
    <row r="11">
      <c r="A11" s="4" t="inlineStr">
        <is>
          <t>Interest expense</t>
        </is>
      </c>
      <c r="C11" s="5" t="n">
        <v>-28</v>
      </c>
    </row>
    <row r="12">
      <c r="A12" s="4" t="inlineStr">
        <is>
          <t>Total other expense, net</t>
        </is>
      </c>
      <c r="C12" s="5" t="n">
        <v>-17009</v>
      </c>
    </row>
    <row r="13">
      <c r="A13" s="4" t="inlineStr">
        <is>
          <t>Net loss</t>
        </is>
      </c>
      <c r="B13" s="6" t="n">
        <v>-1115</v>
      </c>
      <c r="C13" s="6" t="n">
        <v>-60011</v>
      </c>
    </row>
    <row r="14">
      <c r="A14" s="4" t="inlineStr">
        <is>
          <t>Net loss per common share, basic and diluted</t>
        </is>
      </c>
      <c r="B14" s="8" t="n">
        <v>-0.12</v>
      </c>
      <c r="C14" s="8" t="n">
        <v>-3.4</v>
      </c>
    </row>
    <row r="15">
      <c r="A15" s="4" t="inlineStr">
        <is>
          <t>Weighted average common shares outstanding, basic and diluted</t>
        </is>
      </c>
      <c r="B15" s="5" t="n">
        <v>9625679</v>
      </c>
      <c r="C15" s="5" t="n">
        <v>1766568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Excluding Cancelled Options (Details) - Stock Options - USD ($) $ / shares in Units, $ in Thousands</t>
        </is>
      </c>
      <c r="B1" s="2" t="inlineStr">
        <is>
          <t>12 Months Ended</t>
        </is>
      </c>
    </row>
    <row r="2">
      <c r="B2" s="2" t="inlineStr">
        <is>
          <t>Dec. 31, 2020</t>
        </is>
      </c>
    </row>
    <row r="3">
      <c r="A3" s="3" t="inlineStr">
        <is>
          <t>Share Based Compensation Arrangement By Share Based Payment Award [Line Items]</t>
        </is>
      </c>
    </row>
    <row r="4">
      <c r="A4" s="4" t="inlineStr">
        <is>
          <t>Outstanding. Stock Options, Beginning Balance</t>
        </is>
      </c>
    </row>
    <row r="5">
      <c r="A5" s="4" t="inlineStr">
        <is>
          <t>Options granted, Stock Options</t>
        </is>
      </c>
      <c r="B5" s="5" t="n">
        <v>674842</v>
      </c>
    </row>
    <row r="6">
      <c r="A6" s="4" t="inlineStr">
        <is>
          <t>Outstanding. Stock Options, Ending Balance</t>
        </is>
      </c>
      <c r="B6" s="5" t="n">
        <v>674842</v>
      </c>
    </row>
    <row r="7">
      <c r="A7" s="4" t="inlineStr">
        <is>
          <t>Vested and expected to vest at December 31, 2020, Stock Options</t>
        </is>
      </c>
      <c r="B7" s="5" t="n">
        <v>674842</v>
      </c>
    </row>
    <row r="8">
      <c r="A8" s="4" t="inlineStr">
        <is>
          <t>Options exercisable at December 31, 2020, Stock Options</t>
        </is>
      </c>
      <c r="B8" s="5" t="n">
        <v>12054</v>
      </c>
    </row>
    <row r="9">
      <c r="A9" s="4" t="inlineStr">
        <is>
          <t>Outstanding, Weighted Average Exercise Price, Beginning balance</t>
        </is>
      </c>
    </row>
    <row r="10">
      <c r="A10" s="4" t="inlineStr">
        <is>
          <t>Options granted, Weighted Average Exercise Price</t>
        </is>
      </c>
      <c r="B10" s="8" t="n">
        <v>20.68</v>
      </c>
    </row>
    <row r="11">
      <c r="A11" s="4" t="inlineStr">
        <is>
          <t>Outstanding, Weighted Average Exercise Price, Ending balance</t>
        </is>
      </c>
      <c r="B11" s="10" t="n">
        <v>20.68</v>
      </c>
    </row>
    <row r="12">
      <c r="A12" s="4" t="inlineStr">
        <is>
          <t>Vested and expected to vest at December 31, 2020, Weighted Average Exercise Price</t>
        </is>
      </c>
      <c r="B12" s="10" t="n">
        <v>20.68</v>
      </c>
    </row>
    <row r="13">
      <c r="A13" s="4" t="inlineStr">
        <is>
          <t>Options exercisable at December 31, 2020, Weighted Average Exercise Price</t>
        </is>
      </c>
      <c r="B13" s="8" t="n">
        <v>20.25</v>
      </c>
    </row>
    <row r="14">
      <c r="A14" s="4" t="inlineStr">
        <is>
          <t>Outstanding, Weighted Average Remaining Contractual Life</t>
        </is>
      </c>
      <c r="B14" s="4" t="inlineStr">
        <is>
          <t>9 years 9 months 18 days</t>
        </is>
      </c>
    </row>
    <row r="15">
      <c r="A15" s="4" t="inlineStr">
        <is>
          <t>Vested and expected to vest at December 31, 2020, Weighted Average Remaining Contractual Life</t>
        </is>
      </c>
      <c r="B15" s="4" t="inlineStr">
        <is>
          <t>9 years 9 months 18 days</t>
        </is>
      </c>
    </row>
    <row r="16">
      <c r="A16" s="4" t="inlineStr">
        <is>
          <t>Weighted Average Remaining Contractual Life, Options exercisable at December 31, 2020</t>
        </is>
      </c>
      <c r="B16" s="4" t="inlineStr">
        <is>
          <t>9 years 9 months 18 days</t>
        </is>
      </c>
    </row>
    <row r="17">
      <c r="A17" s="4" t="inlineStr">
        <is>
          <t>Outstanding, Aggregate Intrinsic Value, Beginning Balance</t>
        </is>
      </c>
    </row>
    <row r="18">
      <c r="A18" s="4" t="inlineStr">
        <is>
          <t>Outstanding, Aggregate Intrinsic Value, Ending Balance</t>
        </is>
      </c>
      <c r="B18" s="6" t="n">
        <v>3953</v>
      </c>
    </row>
    <row r="19">
      <c r="A19" s="4" t="inlineStr">
        <is>
          <t>Vested and expected to vest at December 31, 2020, Aggregate Intrinsic Value</t>
        </is>
      </c>
      <c r="B19" s="5" t="n">
        <v>3953</v>
      </c>
    </row>
    <row r="20">
      <c r="A20" s="4" t="inlineStr">
        <is>
          <t>Options exercisable at December 31, 2020, Aggregate Intrinsic Value</t>
        </is>
      </c>
      <c r="B20" s="6" t="n">
        <v>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ctivity (Details) - Restricted Stock Units</t>
        </is>
      </c>
      <c r="B1" s="2" t="inlineStr">
        <is>
          <t>12 Months Ended</t>
        </is>
      </c>
    </row>
    <row r="2">
      <c r="B2" s="2" t="inlineStr">
        <is>
          <t>Dec. 31, 2020$ / sharesshares</t>
        </is>
      </c>
    </row>
    <row r="3">
      <c r="A3" s="3" t="inlineStr">
        <is>
          <t>Share Based Compensation Arrangement By Share Based Payment Award [Line Items]</t>
        </is>
      </c>
    </row>
    <row r="4">
      <c r="A4" s="4" t="inlineStr">
        <is>
          <t>Replacement restricted units granted, Number of Shares | shares</t>
        </is>
      </c>
      <c r="B4" s="5" t="n">
        <v>2518932</v>
      </c>
    </row>
    <row r="5">
      <c r="A5" s="4" t="inlineStr">
        <is>
          <t>Restricted units/stock granted, Number of Shares | shares</t>
        </is>
      </c>
      <c r="B5" s="5" t="n">
        <v>331121</v>
      </c>
    </row>
    <row r="6">
      <c r="A6" s="4" t="inlineStr">
        <is>
          <t>Nonvested, Number of Shares, Ending Balance | shares</t>
        </is>
      </c>
      <c r="B6" s="5" t="n">
        <v>2850053</v>
      </c>
    </row>
    <row r="7">
      <c r="A7" s="4" t="inlineStr">
        <is>
          <t>Replacement restricted units granted, Weighted Average Grant Date Fair Value per Share | $ / shares</t>
        </is>
      </c>
      <c r="B7" s="8" t="n">
        <v>5.25</v>
      </c>
    </row>
    <row r="8">
      <c r="A8" s="4" t="inlineStr">
        <is>
          <t>Restricted units/stock granted, Weighted Average Grant Date Fair Value per Share | $ / shares</t>
        </is>
      </c>
      <c r="B8" s="10" t="n">
        <v>14.9</v>
      </c>
    </row>
    <row r="9">
      <c r="A9" s="4" t="inlineStr">
        <is>
          <t>Nonvested, Weighted Average Grant Date Fair Value per Share, Ending Balance | $ / shares</t>
        </is>
      </c>
      <c r="B9" s="8" t="n">
        <v>6.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Restricted Stock Awards Activity (Details) - Restricted Stock Awards - $ / shares</t>
        </is>
      </c>
      <c r="B1" s="2" t="inlineStr">
        <is>
          <t>Jul. 01, 2020</t>
        </is>
      </c>
      <c r="C1" s="2" t="inlineStr">
        <is>
          <t>Dec. 31, 2020</t>
        </is>
      </c>
    </row>
    <row r="2">
      <c r="A2" s="3" t="inlineStr">
        <is>
          <t>Share Based Compensation Arrangement By Share Based Payment Award [Line Items]</t>
        </is>
      </c>
    </row>
    <row r="3">
      <c r="A3" s="4" t="inlineStr">
        <is>
          <t>Restricted units/stock granted, Number of Shares</t>
        </is>
      </c>
      <c r="C3" s="5" t="n">
        <v>769058</v>
      </c>
    </row>
    <row r="4">
      <c r="A4" s="4" t="inlineStr">
        <is>
          <t>Nonvested, Number of Shares, Ending Balance</t>
        </is>
      </c>
      <c r="C4" s="5" t="n">
        <v>769058</v>
      </c>
    </row>
    <row r="5">
      <c r="A5" s="4" t="inlineStr">
        <is>
          <t>Restricted units/stock granted, Weighted Average Grant Date Fair Value per Share</t>
        </is>
      </c>
      <c r="B5" s="8" t="n">
        <v>5.28</v>
      </c>
      <c r="C5" s="8" t="n">
        <v>5.28</v>
      </c>
    </row>
    <row r="6">
      <c r="A6" s="4" t="inlineStr">
        <is>
          <t>Nonvested, Weighted Average Grant Date Fair Value per Share, Ending Balance</t>
        </is>
      </c>
      <c r="C6" s="8" t="n">
        <v>5.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Total Stock-Based Compensation Expense for Stock Options, RSAs and RSUs (Details) $ in Thousands</t>
        </is>
      </c>
      <c r="B1" s="2" t="inlineStr">
        <is>
          <t>12 Months Ended</t>
        </is>
      </c>
    </row>
    <row r="2">
      <c r="B2" s="2" t="inlineStr">
        <is>
          <t>Dec. 31, 2020USD ($)</t>
        </is>
      </c>
    </row>
    <row r="3">
      <c r="A3" s="3" t="inlineStr">
        <is>
          <t>Employee Service Share Based Compensation Allocation Of Recognized Period Costs [Line Items]</t>
        </is>
      </c>
    </row>
    <row r="4">
      <c r="A4" s="4" t="inlineStr">
        <is>
          <t>Stock-based compensation expense</t>
        </is>
      </c>
      <c r="B4" s="6" t="n">
        <v>3354</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1167</v>
      </c>
    </row>
    <row r="8">
      <c r="A8" s="4" t="inlineStr">
        <is>
          <t>General and Administrative Expense</t>
        </is>
      </c>
    </row>
    <row r="9">
      <c r="A9" s="3" t="inlineStr">
        <is>
          <t>Employee Service Share Based Compensation Allocation Of Recognized Period Costs [Line Items]</t>
        </is>
      </c>
    </row>
    <row r="10">
      <c r="A10" s="4" t="inlineStr">
        <is>
          <t>Stock-based compensation expense</t>
        </is>
      </c>
      <c r="B10" s="6" t="n">
        <v>21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Common Share - Schedule of Calculation of Basic and Diluted Net Loss Per Common Share (Details) - USD ($) $ / shares in Units, $ in Thousands</t>
        </is>
      </c>
      <c r="B1" s="2" t="inlineStr">
        <is>
          <t>3 Months Ended</t>
        </is>
      </c>
      <c r="C1" s="2" t="inlineStr">
        <is>
          <t>12 Months Ended</t>
        </is>
      </c>
    </row>
    <row r="2">
      <c r="B2" s="2" t="inlineStr">
        <is>
          <t>Dec. 31, 2019</t>
        </is>
      </c>
      <c r="C2" s="2" t="inlineStr">
        <is>
          <t>Dec. 31, 2020</t>
        </is>
      </c>
    </row>
    <row r="3">
      <c r="A3" s="3" t="inlineStr">
        <is>
          <t>Earnings Per Share [Abstract]</t>
        </is>
      </c>
    </row>
    <row r="4">
      <c r="A4" s="4" t="inlineStr">
        <is>
          <t>Net loss</t>
        </is>
      </c>
      <c r="B4" s="6" t="n">
        <v>-1115</v>
      </c>
      <c r="C4" s="6" t="n">
        <v>-60011</v>
      </c>
    </row>
    <row r="5">
      <c r="A5" s="4" t="inlineStr">
        <is>
          <t>Weighted average common shares outstanding, basic and diluted</t>
        </is>
      </c>
      <c r="B5" s="5" t="n">
        <v>9625679</v>
      </c>
      <c r="C5" s="5" t="n">
        <v>17665683</v>
      </c>
    </row>
    <row r="6">
      <c r="A6" s="4" t="inlineStr">
        <is>
          <t>Net loss per common share, basic and diluted</t>
        </is>
      </c>
      <c r="B6" s="8" t="n">
        <v>-0.12</v>
      </c>
      <c r="C6" s="8" t="n">
        <v>-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Loss Per Common Share - Schedule of Common Stock Equivalents Outstanding Excluded from Computation of Diluted Net Loss Per Share Attributable to Common Stockholders (Details)</t>
        </is>
      </c>
      <c r="B1" s="2" t="inlineStr">
        <is>
          <t>12 Months Ended</t>
        </is>
      </c>
    </row>
    <row r="2">
      <c r="B2" s="2" t="inlineStr">
        <is>
          <t>Dec. 31, 2020shares</t>
        </is>
      </c>
    </row>
    <row r="3">
      <c r="A3" s="3" t="inlineStr">
        <is>
          <t>Antidilutive Securities Excluded From Computation Of Earnings Per Share [Line Items]</t>
        </is>
      </c>
    </row>
    <row r="4">
      <c r="A4" s="4" t="inlineStr">
        <is>
          <t>Anti-dilutive securities excluded from computation of diluted net loss per share</t>
        </is>
      </c>
      <c r="B4" s="5" t="n">
        <v>4293953</v>
      </c>
    </row>
    <row r="5">
      <c r="A5" s="4" t="inlineStr">
        <is>
          <t>Unvested RSUs</t>
        </is>
      </c>
    </row>
    <row r="6">
      <c r="A6" s="3" t="inlineStr">
        <is>
          <t>Antidilutive Securities Excluded From Computation Of Earnings Per Share [Line Items]</t>
        </is>
      </c>
    </row>
    <row r="7">
      <c r="A7" s="4" t="inlineStr">
        <is>
          <t>Anti-dilutive securities excluded from computation of diluted net loss per share</t>
        </is>
      </c>
      <c r="B7" s="5" t="n">
        <v>2850053</v>
      </c>
    </row>
    <row r="8">
      <c r="A8" s="4" t="inlineStr">
        <is>
          <t>Unvested RSAs</t>
        </is>
      </c>
    </row>
    <row r="9">
      <c r="A9" s="3" t="inlineStr">
        <is>
          <t>Antidilutive Securities Excluded From Computation Of Earnings Per Share [Line Items]</t>
        </is>
      </c>
    </row>
    <row r="10">
      <c r="A10" s="4" t="inlineStr">
        <is>
          <t>Anti-dilutive securities excluded from computation of diluted net loss per share</t>
        </is>
      </c>
      <c r="B10" s="5" t="n">
        <v>769058</v>
      </c>
    </row>
    <row r="11">
      <c r="A11" s="4" t="inlineStr">
        <is>
          <t>Stock Options</t>
        </is>
      </c>
    </row>
    <row r="12">
      <c r="A12" s="3" t="inlineStr">
        <is>
          <t>Antidilutive Securities Excluded From Computation Of Earnings Per Share [Line Items]</t>
        </is>
      </c>
    </row>
    <row r="13">
      <c r="A13" s="4" t="inlineStr">
        <is>
          <t>Anti-dilutive securities excluded from computation of diluted net loss per share</t>
        </is>
      </c>
      <c r="B13" s="5" t="n">
        <v>6748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come Tax Disclosure [Line Items]</t>
        </is>
      </c>
    </row>
    <row r="4">
      <c r="A4" s="4" t="inlineStr">
        <is>
          <t>Provision for income taxes</t>
        </is>
      </c>
      <c r="C4" s="6" t="n">
        <v>0</v>
      </c>
    </row>
    <row r="5">
      <c r="A5" s="4" t="inlineStr">
        <is>
          <t>Net operating loss carryforward percentage</t>
        </is>
      </c>
      <c r="C5" s="4" t="inlineStr">
        <is>
          <t>80.00%</t>
        </is>
      </c>
      <c r="D5" s="4" t="inlineStr">
        <is>
          <t>80.00%</t>
        </is>
      </c>
      <c r="E5" s="4" t="inlineStr">
        <is>
          <t>80.00%</t>
        </is>
      </c>
    </row>
    <row r="6">
      <c r="A6" s="4" t="inlineStr">
        <is>
          <t>Deferred tax liabilities</t>
        </is>
      </c>
      <c r="B6" s="6" t="n">
        <v>0</v>
      </c>
      <c r="C6" s="6" t="n">
        <v>0</v>
      </c>
      <c r="D6" s="6" t="n">
        <v>0</v>
      </c>
    </row>
    <row r="7">
      <c r="A7" s="4" t="inlineStr">
        <is>
          <t>Valuation allowance increased</t>
        </is>
      </c>
      <c r="B7" s="5" t="n">
        <v>200000</v>
      </c>
      <c r="C7" s="5" t="n">
        <v>9500000</v>
      </c>
    </row>
    <row r="8">
      <c r="A8" s="4" t="inlineStr">
        <is>
          <t>Net operating loss carryforward</t>
        </is>
      </c>
      <c r="B8" s="5" t="n">
        <v>0</v>
      </c>
      <c r="D8" s="5" t="n">
        <v>0</v>
      </c>
    </row>
    <row r="9">
      <c r="A9" s="4" t="inlineStr">
        <is>
          <t>Tax credit carryforwards</t>
        </is>
      </c>
      <c r="B9" s="6" t="n">
        <v>0</v>
      </c>
      <c r="C9" s="5" t="n">
        <v>672000</v>
      </c>
      <c r="D9" s="6" t="n">
        <v>0</v>
      </c>
    </row>
    <row r="10">
      <c r="A10" s="4" t="inlineStr">
        <is>
          <t>Federal</t>
        </is>
      </c>
    </row>
    <row r="11">
      <c r="A11" s="3" t="inlineStr">
        <is>
          <t>Income Tax Disclosure [Line Items]</t>
        </is>
      </c>
    </row>
    <row r="12">
      <c r="A12" s="4" t="inlineStr">
        <is>
          <t>Net operating loss carryforward</t>
        </is>
      </c>
      <c r="C12" s="5" t="n">
        <v>27700000</v>
      </c>
    </row>
    <row r="13">
      <c r="A13" s="4" t="inlineStr">
        <is>
          <t>Tax credit carryforwards</t>
        </is>
      </c>
      <c r="C13" s="6" t="n">
        <v>900000</v>
      </c>
    </row>
    <row r="14">
      <c r="A14" s="4" t="inlineStr">
        <is>
          <t>Tax credit carryforward expiration or due date year</t>
        </is>
      </c>
      <c r="C14" s="4" t="inlineStr">
        <is>
          <t>2040</t>
        </is>
      </c>
    </row>
    <row r="15">
      <c r="A15" s="4" t="inlineStr">
        <is>
          <t>Minimum</t>
        </is>
      </c>
    </row>
    <row r="16">
      <c r="A16" s="3" t="inlineStr">
        <is>
          <t>Income Tax Disclosure [Line Items]</t>
        </is>
      </c>
    </row>
    <row r="17">
      <c r="A17" s="4" t="inlineStr">
        <is>
          <t>Tax Cuts and Jobs Act, adjusted taxable income limitation percentage</t>
        </is>
      </c>
      <c r="C17" s="10" t="n">
        <v>0.3</v>
      </c>
      <c r="D17" s="10" t="n">
        <v>0.3</v>
      </c>
    </row>
    <row r="18">
      <c r="A18" s="4" t="inlineStr">
        <is>
          <t>Maximum</t>
        </is>
      </c>
    </row>
    <row r="19">
      <c r="A19" s="3" t="inlineStr">
        <is>
          <t>Income Tax Disclosure [Line Items]</t>
        </is>
      </c>
    </row>
    <row r="20">
      <c r="A20" s="4" t="inlineStr">
        <is>
          <t>Tax Cuts and Jobs Act, adjusted taxable income limitation percentage</t>
        </is>
      </c>
      <c r="C20" s="10" t="n">
        <v>0.5</v>
      </c>
      <c r="D20" s="10" t="n">
        <v>0.5</v>
      </c>
    </row>
    <row r="21">
      <c r="A21" s="4" t="inlineStr">
        <is>
          <t>Maximum | State</t>
        </is>
      </c>
    </row>
    <row r="22">
      <c r="A22" s="3" t="inlineStr">
        <is>
          <t>Income Tax Disclosure [Line Items]</t>
        </is>
      </c>
    </row>
    <row r="23">
      <c r="A23" s="4" t="inlineStr">
        <is>
          <t>Tax credit carryforwards</t>
        </is>
      </c>
      <c r="C23" s="6" t="n">
        <v>1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Federal Statutory Income Tax Rate (Details)</t>
        </is>
      </c>
      <c r="B1" s="2" t="inlineStr">
        <is>
          <t>3 Months Ended</t>
        </is>
      </c>
      <c r="C1" s="2" t="inlineStr">
        <is>
          <t>12 Months Ended</t>
        </is>
      </c>
    </row>
    <row r="2">
      <c r="B2" s="2" t="inlineStr">
        <is>
          <t>Dec. 31, 2019</t>
        </is>
      </c>
      <c r="C2" s="2" t="inlineStr">
        <is>
          <t>Dec. 31, 2020</t>
        </is>
      </c>
    </row>
    <row r="3">
      <c r="A3" s="3" t="inlineStr">
        <is>
          <t>Income Tax Disclosure [Abstract]</t>
        </is>
      </c>
    </row>
    <row r="4">
      <c r="A4" s="4" t="inlineStr">
        <is>
          <t>Statutory rate</t>
        </is>
      </c>
      <c r="B4" s="4" t="inlineStr">
        <is>
          <t>21.00%</t>
        </is>
      </c>
      <c r="C4" s="4" t="inlineStr">
        <is>
          <t>21.00%</t>
        </is>
      </c>
    </row>
    <row r="5">
      <c r="A5" s="4" t="inlineStr">
        <is>
          <t>State tax</t>
        </is>
      </c>
      <c r="C5" s="4" t="inlineStr">
        <is>
          <t>0.06%</t>
        </is>
      </c>
    </row>
    <row r="6">
      <c r="A6" s="4" t="inlineStr">
        <is>
          <t>General business credits</t>
        </is>
      </c>
      <c r="C6" s="4" t="inlineStr">
        <is>
          <t>1.06%</t>
        </is>
      </c>
    </row>
    <row r="7">
      <c r="A7" s="4" t="inlineStr">
        <is>
          <t>Other permanent differences</t>
        </is>
      </c>
      <c r="C7" s="4" t="inlineStr">
        <is>
          <t>(0.25%)</t>
        </is>
      </c>
    </row>
    <row r="8">
      <c r="A8" s="4" t="inlineStr">
        <is>
          <t>Change in valuation allowance</t>
        </is>
      </c>
      <c r="B8" s="4" t="inlineStr">
        <is>
          <t>(21.00%)</t>
        </is>
      </c>
      <c r="C8" s="4" t="inlineStr">
        <is>
          <t>(15.91%)</t>
        </is>
      </c>
    </row>
    <row r="9">
      <c r="A9" s="4" t="inlineStr">
        <is>
          <t>Change in fair value of tranche liability</t>
        </is>
      </c>
      <c r="C9" s="4" t="inlineStr">
        <is>
          <t>(5.96%)</t>
        </is>
      </c>
    </row>
    <row r="10">
      <c r="A10" s="4" t="inlineStr">
        <is>
          <t>Income tax provision (benefit)</t>
        </is>
      </c>
      <c r="B10" s="4" t="inlineStr">
        <is>
          <t>0.00%</t>
        </is>
      </c>
      <c r="C10"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 (Details) - USD ($)</t>
        </is>
      </c>
      <c r="B1" s="2" t="inlineStr">
        <is>
          <t>Dec. 31, 2020</t>
        </is>
      </c>
      <c r="C1" s="2" t="inlineStr">
        <is>
          <t>Dec. 31, 2019</t>
        </is>
      </c>
    </row>
    <row r="2">
      <c r="A2" s="3" t="inlineStr">
        <is>
          <t>Components Of Deferred Tax Assets [Abstract]</t>
        </is>
      </c>
    </row>
    <row r="3">
      <c r="A3" s="4" t="inlineStr">
        <is>
          <t>Net operating loss carryforwards</t>
        </is>
      </c>
      <c r="B3" s="6" t="n">
        <v>5810000</v>
      </c>
    </row>
    <row r="4">
      <c r="A4" s="4" t="inlineStr">
        <is>
          <t>Tax credit carryforwards</t>
        </is>
      </c>
      <c r="B4" s="5" t="n">
        <v>672000</v>
      </c>
      <c r="C4" s="6" t="n">
        <v>0</v>
      </c>
    </row>
    <row r="5">
      <c r="A5" s="4" t="inlineStr">
        <is>
          <t>Accruals and reserves</t>
        </is>
      </c>
      <c r="B5" s="5" t="n">
        <v>334000</v>
      </c>
    </row>
    <row r="6">
      <c r="A6" s="4" t="inlineStr">
        <is>
          <t>Other</t>
        </is>
      </c>
      <c r="B6" s="5" t="n">
        <v>21000</v>
      </c>
    </row>
    <row r="7">
      <c r="A7" s="4" t="inlineStr">
        <is>
          <t>Intangibles</t>
        </is>
      </c>
      <c r="B7" s="5" t="n">
        <v>2390000</v>
      </c>
      <c r="C7" s="5" t="n">
        <v>206000</v>
      </c>
    </row>
    <row r="8">
      <c r="A8" s="4" t="inlineStr">
        <is>
          <t>Organizational and start-up costs</t>
        </is>
      </c>
      <c r="C8" s="5" t="n">
        <v>28000</v>
      </c>
    </row>
    <row r="9">
      <c r="A9" s="4" t="inlineStr">
        <is>
          <t>Non-qualified stock options</t>
        </is>
      </c>
      <c r="B9" s="5" t="n">
        <v>555000</v>
      </c>
    </row>
    <row r="10">
      <c r="A10" s="4" t="inlineStr">
        <is>
          <t>Total deferred tax assets</t>
        </is>
      </c>
      <c r="B10" s="5" t="n">
        <v>9782000</v>
      </c>
      <c r="C10" s="5" t="n">
        <v>234000</v>
      </c>
    </row>
    <row r="11">
      <c r="A11" s="4" t="inlineStr">
        <is>
          <t>Valuation allowance</t>
        </is>
      </c>
      <c r="B11" s="5" t="n">
        <v>-9782000</v>
      </c>
      <c r="C11" s="5" t="n">
        <v>-234000</v>
      </c>
    </row>
    <row r="12">
      <c r="A12" s="4" t="inlineStr">
        <is>
          <t>Deferred tax asset, net of allowance</t>
        </is>
      </c>
      <c r="B12" s="4" t="inlineStr">
        <is>
          <t xml:space="preserve"> </t>
        </is>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8" customWidth="1" min="2" max="2"/>
    <col width="21" customWidth="1" min="3" max="3"/>
  </cols>
  <sheetData>
    <row r="1">
      <c r="A1" s="1" t="inlineStr">
        <is>
          <t>Commitments and Contingencies - Additional Information (Details) $ in Millions</t>
        </is>
      </c>
      <c r="B1" s="2" t="inlineStr">
        <is>
          <t>Dec. 17, 2020ft²</t>
        </is>
      </c>
      <c r="C1" s="2" t="inlineStr">
        <is>
          <t>Dec. 31, 2020USD ($)</t>
        </is>
      </c>
    </row>
    <row r="2">
      <c r="A2" s="3" t="inlineStr">
        <is>
          <t>Commitments And Contingencies Disclosure [Abstract]</t>
        </is>
      </c>
    </row>
    <row r="3">
      <c r="A3" s="4" t="inlineStr">
        <is>
          <t>Number of operating lease landlord square feet manufacturing facility | ft²</t>
        </is>
      </c>
      <c r="B3" s="5" t="n">
        <v>187500</v>
      </c>
    </row>
    <row r="4">
      <c r="A4" s="4" t="inlineStr">
        <is>
          <t>Operating lease commencement date</t>
        </is>
      </c>
      <c r="B4" s="4" t="inlineStr">
        <is>
          <t>Apr. 1,
		2021</t>
        </is>
      </c>
    </row>
    <row r="5">
      <c r="A5" s="4" t="inlineStr">
        <is>
          <t>Operating lease term of contract</t>
        </is>
      </c>
      <c r="B5" s="4" t="inlineStr">
        <is>
          <t>15 years 6 months</t>
        </is>
      </c>
    </row>
    <row r="6">
      <c r="A6" s="4" t="inlineStr">
        <is>
          <t>Operating lease extend term of contract</t>
        </is>
      </c>
      <c r="B6" s="4" t="inlineStr">
        <is>
          <t>5 years</t>
        </is>
      </c>
    </row>
    <row r="7">
      <c r="A7" s="4" t="inlineStr">
        <is>
          <t>Operating leases initial direct costs | $</t>
        </is>
      </c>
      <c r="C7" s="11"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7" customWidth="1" min="5" max="5"/>
    <col width="13" customWidth="1" min="6" max="6"/>
    <col width="36" customWidth="1" min="7" max="7"/>
    <col width="27" customWidth="1" min="8" max="8"/>
    <col width="50" customWidth="1" min="9" max="9"/>
    <col width="20" customWidth="1" min="10" max="10"/>
  </cols>
  <sheetData>
    <row r="1">
      <c r="A1" s="1" t="inlineStr">
        <is>
          <t>Consolidated Statements of Convertible Preferred Stock and Stockholders' Equity (Deficit) - USD ($) $ in Thousands</t>
        </is>
      </c>
      <c r="B1" s="2" t="inlineStr">
        <is>
          <t>Total</t>
        </is>
      </c>
      <c r="C1" s="2" t="inlineStr">
        <is>
          <t>UT Southwestern License</t>
        </is>
      </c>
      <c r="D1" s="2" t="inlineStr">
        <is>
          <t>Series A Convertible Preferred Stock</t>
        </is>
      </c>
      <c r="E1" s="2" t="inlineStr">
        <is>
          <t>Series B Convertible Preferred Stock</t>
        </is>
      </c>
      <c r="F1" s="2" t="inlineStr">
        <is>
          <t>Common Stock</t>
        </is>
      </c>
      <c r="G1" s="2" t="inlineStr">
        <is>
          <t>Common StockUT Southwestern License</t>
        </is>
      </c>
      <c r="H1" s="2" t="inlineStr">
        <is>
          <t>Additional Paid-in Capital</t>
        </is>
      </c>
      <c r="I1" s="2" t="inlineStr">
        <is>
          <t>Additional Paid-in CapitalUT Southwestern License</t>
        </is>
      </c>
      <c r="J1" s="2" t="inlineStr">
        <is>
          <t>Accumulated Deficit</t>
        </is>
      </c>
    </row>
    <row r="2">
      <c r="A2" s="4" t="inlineStr">
        <is>
          <t>Balance at Sep. 20, 2019</t>
        </is>
      </c>
      <c r="B2" s="6" t="n">
        <v>0</v>
      </c>
      <c r="F2" s="6" t="n">
        <v>0</v>
      </c>
      <c r="H2" s="6" t="n">
        <v>0</v>
      </c>
      <c r="J2" s="6" t="n">
        <v>0</v>
      </c>
    </row>
    <row r="3">
      <c r="A3" s="4" t="inlineStr">
        <is>
          <t>Convertible preferred stock balance, shares at Sep. 20, 2019</t>
        </is>
      </c>
      <c r="D3" s="5" t="n">
        <v>0</v>
      </c>
      <c r="E3" s="5" t="n">
        <v>0</v>
      </c>
    </row>
    <row r="4">
      <c r="A4" s="4" t="inlineStr">
        <is>
          <t>Convertible preferred stock balance at Sep. 20, 2019</t>
        </is>
      </c>
      <c r="D4" s="6" t="n">
        <v>0</v>
      </c>
      <c r="E4" s="6" t="n">
        <v>0</v>
      </c>
    </row>
    <row r="5">
      <c r="A5" s="4" t="inlineStr">
        <is>
          <t>Balance, shares at Sep. 20, 2019</t>
        </is>
      </c>
      <c r="F5" s="5" t="n">
        <v>0</v>
      </c>
    </row>
    <row r="6">
      <c r="A6" s="4" t="inlineStr">
        <is>
          <t>Issuance of Founders Shares, shares</t>
        </is>
      </c>
      <c r="F6" s="5" t="n">
        <v>8715999</v>
      </c>
    </row>
    <row r="7">
      <c r="A7" s="4" t="inlineStr">
        <is>
          <t>Issuance of shares of common stock</t>
        </is>
      </c>
      <c r="C7" s="6" t="n">
        <v>980</v>
      </c>
      <c r="I7" s="6" t="n">
        <v>980</v>
      </c>
    </row>
    <row r="8">
      <c r="A8" s="4" t="inlineStr">
        <is>
          <t>Issuance of shares of common stock, shares</t>
        </is>
      </c>
      <c r="G8" s="5" t="n">
        <v>2179000</v>
      </c>
    </row>
    <row r="9">
      <c r="A9" s="4" t="inlineStr">
        <is>
          <t>Net loss</t>
        </is>
      </c>
      <c r="B9" s="5" t="n">
        <v>-1115</v>
      </c>
      <c r="J9" s="5" t="n">
        <v>-1115</v>
      </c>
    </row>
    <row r="10">
      <c r="A10" s="4" t="inlineStr">
        <is>
          <t>Balance at Dec. 31, 2019</t>
        </is>
      </c>
      <c r="B10" s="6" t="n">
        <v>-135</v>
      </c>
      <c r="H10" s="5" t="n">
        <v>980</v>
      </c>
      <c r="J10" s="5" t="n">
        <v>-1115</v>
      </c>
    </row>
    <row r="11">
      <c r="A11" s="4" t="inlineStr">
        <is>
          <t>Balance, shares at Dec. 31, 2019</t>
        </is>
      </c>
      <c r="B11" s="5" t="n">
        <v>10894999</v>
      </c>
      <c r="F11" s="5" t="n">
        <v>10894999</v>
      </c>
    </row>
    <row r="12">
      <c r="A12" s="4" t="inlineStr">
        <is>
          <t>Issuance of convertible preferred stock</t>
        </is>
      </c>
      <c r="D12" s="6" t="n">
        <v>28345</v>
      </c>
      <c r="E12" s="6" t="n">
        <v>95815</v>
      </c>
    </row>
    <row r="13">
      <c r="A13" s="4" t="inlineStr">
        <is>
          <t>Issuance of convertible preferred stock, shares</t>
        </is>
      </c>
      <c r="D13" s="5" t="n">
        <v>10000000</v>
      </c>
      <c r="E13" s="5" t="n">
        <v>5647048</v>
      </c>
    </row>
    <row r="14">
      <c r="A14" s="4" t="inlineStr">
        <is>
          <t>Reclassification of preferred stock tranche liability upon issuance of Series A milestone shares</t>
        </is>
      </c>
      <c r="D14" s="6" t="n">
        <v>18080</v>
      </c>
    </row>
    <row r="15">
      <c r="A15" s="4" t="inlineStr">
        <is>
          <t>Conversion of Series A and Series B convertible preferred stock to common stock</t>
        </is>
      </c>
      <c r="D15" s="6" t="n">
        <v>-46425</v>
      </c>
      <c r="E15" s="6" t="n">
        <v>-95815</v>
      </c>
    </row>
    <row r="16">
      <c r="A16" s="4" t="inlineStr">
        <is>
          <t>Conversion of Series A and Series B convertible preferred stock to common stock, shares</t>
        </is>
      </c>
      <c r="D16" s="5" t="n">
        <v>-10000000</v>
      </c>
      <c r="E16" s="5" t="n">
        <v>-5647048</v>
      </c>
    </row>
    <row r="17">
      <c r="A17" s="4" t="inlineStr">
        <is>
          <t>Conversion of Series A and Series B convertible preferred stock to common stock</t>
        </is>
      </c>
      <c r="B17" s="6" t="n">
        <v>142240</v>
      </c>
      <c r="H17" s="5" t="n">
        <v>142240</v>
      </c>
    </row>
    <row r="18">
      <c r="A18" s="4" t="inlineStr">
        <is>
          <t>Conversion of convertible to common stock, shares</t>
        </is>
      </c>
      <c r="F18" s="5" t="n">
        <v>17047378</v>
      </c>
    </row>
    <row r="19">
      <c r="A19" s="4" t="inlineStr">
        <is>
          <t>Issuance of shares of common stock</t>
        </is>
      </c>
      <c r="B19" s="5" t="n">
        <v>165854</v>
      </c>
      <c r="H19" s="5" t="n">
        <v>165854</v>
      </c>
    </row>
    <row r="20">
      <c r="A20" s="4" t="inlineStr">
        <is>
          <t>Issuance of shares of common stock, shares</t>
        </is>
      </c>
      <c r="F20" s="5" t="n">
        <v>9050000</v>
      </c>
    </row>
    <row r="21">
      <c r="A21" s="4" t="inlineStr">
        <is>
          <t>Issuance of restricted stock award, shares</t>
        </is>
      </c>
      <c r="F21" s="5" t="n">
        <v>769058</v>
      </c>
    </row>
    <row r="22">
      <c r="A22" s="4" t="inlineStr">
        <is>
          <t>Stock-based compensation</t>
        </is>
      </c>
      <c r="B22" s="5" t="n">
        <v>3354</v>
      </c>
      <c r="H22" s="5" t="n">
        <v>3354</v>
      </c>
    </row>
    <row r="23">
      <c r="A23" s="4" t="inlineStr">
        <is>
          <t>Net loss</t>
        </is>
      </c>
      <c r="B23" s="5" t="n">
        <v>-60011</v>
      </c>
      <c r="J23" s="5" t="n">
        <v>-60011</v>
      </c>
    </row>
    <row r="24">
      <c r="A24" s="4" t="inlineStr">
        <is>
          <t>Balance at Dec. 31, 2020</t>
        </is>
      </c>
      <c r="B24" s="6" t="n">
        <v>251302</v>
      </c>
      <c r="H24" s="6" t="n">
        <v>312428</v>
      </c>
      <c r="J24" s="6" t="n">
        <v>-61126</v>
      </c>
    </row>
    <row r="25">
      <c r="A25" s="4" t="inlineStr">
        <is>
          <t>Balance, shares at Dec. 31, 2020</t>
        </is>
      </c>
      <c r="B25" s="5" t="n">
        <v>37761435</v>
      </c>
      <c r="F25" s="5" t="n">
        <v>377614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ease Commitments (Details) $ in Thousands</t>
        </is>
      </c>
      <c r="B1" s="2" t="inlineStr">
        <is>
          <t>Dec. 31, 2020USD ($)</t>
        </is>
      </c>
    </row>
    <row r="2">
      <c r="A2" s="3" t="inlineStr">
        <is>
          <t>Commitments And Contingencies Disclosure [Abstract]</t>
        </is>
      </c>
    </row>
    <row r="3">
      <c r="A3" s="4" t="inlineStr">
        <is>
          <t>2021</t>
        </is>
      </c>
      <c r="B3" s="6" t="n">
        <v>314</v>
      </c>
    </row>
    <row r="4">
      <c r="A4" s="4" t="inlineStr">
        <is>
          <t>2022</t>
        </is>
      </c>
      <c r="B4" s="5" t="n">
        <v>1282</v>
      </c>
    </row>
    <row r="5">
      <c r="A5" s="4" t="inlineStr">
        <is>
          <t>2023</t>
        </is>
      </c>
      <c r="B5" s="5" t="n">
        <v>1317</v>
      </c>
    </row>
    <row r="6">
      <c r="A6" s="4" t="inlineStr">
        <is>
          <t>2024</t>
        </is>
      </c>
      <c r="B6" s="5" t="n">
        <v>1354</v>
      </c>
    </row>
    <row r="7">
      <c r="A7" s="4" t="inlineStr">
        <is>
          <t>2025</t>
        </is>
      </c>
      <c r="B7" s="5" t="n">
        <v>1391</v>
      </c>
    </row>
    <row r="8">
      <c r="A8" s="4" t="inlineStr">
        <is>
          <t>Thereafter</t>
        </is>
      </c>
      <c r="B8" s="5" t="n">
        <v>17599</v>
      </c>
    </row>
    <row r="9">
      <c r="A9" s="4" t="inlineStr">
        <is>
          <t>Total Lease Commitments</t>
        </is>
      </c>
      <c r="B9" s="6" t="n">
        <v>23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18" customWidth="1" min="5" max="5"/>
  </cols>
  <sheetData>
    <row r="1">
      <c r="A1" s="1" t="inlineStr">
        <is>
          <t>Subsequent Events - Additional Information (Details) $ / shares in Units, $ in Thousands</t>
        </is>
      </c>
      <c r="B1" s="2" t="inlineStr">
        <is>
          <t>Jan. 11, 2021USD ($)ft²</t>
        </is>
      </c>
      <c r="C1" s="2" t="inlineStr">
        <is>
          <t>Mar. 31, 2021$ / sharesshares</t>
        </is>
      </c>
      <c r="D1" s="2" t="inlineStr">
        <is>
          <t>Dec. 31, 2020USD ($)</t>
        </is>
      </c>
      <c r="E1" s="2" t="inlineStr">
        <is>
          <t>Dec. 17, 2020</t>
        </is>
      </c>
    </row>
    <row r="2">
      <c r="A2" s="3" t="inlineStr">
        <is>
          <t>Subsequent Event [Line Items]</t>
        </is>
      </c>
    </row>
    <row r="3">
      <c r="A3" s="4" t="inlineStr">
        <is>
          <t>Term of lease period</t>
        </is>
      </c>
      <c r="E3" s="4" t="inlineStr">
        <is>
          <t>15 years 6 months</t>
        </is>
      </c>
    </row>
    <row r="4">
      <c r="A4" s="4" t="inlineStr">
        <is>
          <t>Total future minimum lease payments</t>
        </is>
      </c>
      <c r="D4" s="6" t="n">
        <v>23257</v>
      </c>
    </row>
    <row r="5">
      <c r="A5" s="4" t="inlineStr">
        <is>
          <t>Subsequent Event</t>
        </is>
      </c>
    </row>
    <row r="6">
      <c r="A6" s="3" t="inlineStr">
        <is>
          <t>Subsequent Event [Line Items]</t>
        </is>
      </c>
    </row>
    <row r="7">
      <c r="A7" s="4" t="inlineStr">
        <is>
          <t>Options granted for purchase an aggregate share of common stock | shares</t>
        </is>
      </c>
      <c r="C7" s="5" t="n">
        <v>1621900</v>
      </c>
    </row>
    <row r="8">
      <c r="A8" s="4" t="inlineStr">
        <is>
          <t>Weighted-average exercise price | $ / shares</t>
        </is>
      </c>
      <c r="C8" s="8" t="n">
        <v>28.81</v>
      </c>
    </row>
    <row r="9">
      <c r="A9" s="4" t="inlineStr">
        <is>
          <t>Subsequent Event | Dallas Lease | Pegasus Park, LLC</t>
        </is>
      </c>
    </row>
    <row r="10">
      <c r="A10" s="3" t="inlineStr">
        <is>
          <t>Subsequent Event [Line Items]</t>
        </is>
      </c>
    </row>
    <row r="11">
      <c r="A11" s="4" t="inlineStr">
        <is>
          <t>Office space area under lease agreement | ft²</t>
        </is>
      </c>
      <c r="B11" s="5" t="n">
        <v>15000</v>
      </c>
    </row>
    <row r="12">
      <c r="A12" s="4" t="inlineStr">
        <is>
          <t>Term of lease period</t>
        </is>
      </c>
      <c r="B12" s="4" t="inlineStr">
        <is>
          <t>10 years</t>
        </is>
      </c>
    </row>
    <row r="13">
      <c r="A13" s="4" t="inlineStr">
        <is>
          <t>Lease, option to extend description</t>
        </is>
      </c>
      <c r="B13" s="4" t="inlineStr">
        <is>
          <t>Company has an option to extend the term of the Dallas Lease for one additional period of five years.</t>
        </is>
      </c>
    </row>
    <row r="14">
      <c r="A14" s="4" t="inlineStr">
        <is>
          <t>Lease, option to extend</t>
        </is>
      </c>
      <c r="B14" s="4" t="inlineStr">
        <is>
          <t>true</t>
        </is>
      </c>
    </row>
    <row r="15">
      <c r="A15" s="4" t="inlineStr">
        <is>
          <t>Extending term of lease</t>
        </is>
      </c>
      <c r="B15" s="4" t="inlineStr">
        <is>
          <t>5 years</t>
        </is>
      </c>
    </row>
    <row r="16">
      <c r="A16" s="4" t="inlineStr">
        <is>
          <t>Total future minimum lease payments</t>
        </is>
      </c>
      <c r="B16" s="6" t="n">
        <v>4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t>
        </is>
      </c>
    </row>
    <row r="3">
      <c r="A3" s="4" t="inlineStr">
        <is>
          <t>Issuance of shares of common stock in initial public offering, net of offering costs and underwriting discounts and commissions</t>
        </is>
      </c>
      <c r="B3" s="6" t="n">
        <v>15145</v>
      </c>
    </row>
    <row r="4">
      <c r="A4" s="4" t="inlineStr">
        <is>
          <t>Issuance of preferred stock tranche liability</t>
        </is>
      </c>
      <c r="B4" s="5" t="n">
        <v>1050</v>
      </c>
    </row>
    <row r="5">
      <c r="A5" s="4" t="inlineStr">
        <is>
          <t>Series A Convertible Preferred Stock</t>
        </is>
      </c>
    </row>
    <row r="6">
      <c r="A6" s="4" t="inlineStr">
        <is>
          <t>Issuance of convertible preferred stock, offering costs</t>
        </is>
      </c>
      <c r="B6" s="5" t="n">
        <v>605</v>
      </c>
    </row>
    <row r="7">
      <c r="A7" s="4" t="inlineStr">
        <is>
          <t>Series B Convertible Preferred Stock</t>
        </is>
      </c>
    </row>
    <row r="8">
      <c r="A8" s="4" t="inlineStr">
        <is>
          <t>Issuance of convertible preferred stock, offering costs</t>
        </is>
      </c>
      <c r="B8" s="6" t="n">
        <v>18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3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6" t="n">
        <v>-1115000</v>
      </c>
      <c r="C4" s="6" t="n">
        <v>-60011000</v>
      </c>
    </row>
    <row r="5">
      <c r="A5" s="3" t="inlineStr">
        <is>
          <t>Adjustments to reconcile net loss to net cash used in operating activities:</t>
        </is>
      </c>
    </row>
    <row r="6">
      <c r="A6" s="4" t="inlineStr">
        <is>
          <t>Depreciation expense</t>
        </is>
      </c>
      <c r="B6" s="5" t="n">
        <v>0</v>
      </c>
      <c r="C6" s="5" t="n">
        <v>9000</v>
      </c>
    </row>
    <row r="7">
      <c r="A7" s="4" t="inlineStr">
        <is>
          <t>Change in fair value of preferred stock tranche liability</t>
        </is>
      </c>
      <c r="B7" s="5" t="n">
        <v>0</v>
      </c>
      <c r="C7" s="5" t="n">
        <v>17030000</v>
      </c>
    </row>
    <row r="8">
      <c r="A8" s="4" t="inlineStr">
        <is>
          <t>Research and development license expense</t>
        </is>
      </c>
      <c r="B8" s="5" t="n">
        <v>980000</v>
      </c>
      <c r="C8" s="5" t="n">
        <v>9000000</v>
      </c>
    </row>
    <row r="9">
      <c r="A9" s="4" t="inlineStr">
        <is>
          <t>Stock-based compensation</t>
        </is>
      </c>
      <c r="B9" s="5" t="n">
        <v>0</v>
      </c>
      <c r="C9" s="5" t="n">
        <v>3354000</v>
      </c>
    </row>
    <row r="10">
      <c r="A10" s="3" t="inlineStr">
        <is>
          <t>Changes in operating assets and liabilities:</t>
        </is>
      </c>
    </row>
    <row r="11">
      <c r="A11" s="4" t="inlineStr">
        <is>
          <t>Prepaid expenses and other assets</t>
        </is>
      </c>
      <c r="B11" s="5" t="n">
        <v>0</v>
      </c>
      <c r="C11" s="5" t="n">
        <v>-6585000</v>
      </c>
    </row>
    <row r="12">
      <c r="A12" s="4" t="inlineStr">
        <is>
          <t>Accounts payable</t>
        </is>
      </c>
      <c r="B12" s="5" t="n">
        <v>0</v>
      </c>
      <c r="C12" s="5" t="n">
        <v>1961000</v>
      </c>
    </row>
    <row r="13">
      <c r="A13" s="4" t="inlineStr">
        <is>
          <t>Accrued expenses and other liabilities</t>
        </is>
      </c>
      <c r="B13" s="5" t="n">
        <v>135000</v>
      </c>
      <c r="C13" s="5" t="n">
        <v>4513000</v>
      </c>
    </row>
    <row r="14">
      <c r="A14" s="4" t="inlineStr">
        <is>
          <t>Net cash used in operating activities</t>
        </is>
      </c>
      <c r="B14" s="5" t="n">
        <v>0</v>
      </c>
      <c r="C14" s="5" t="n">
        <v>-30729000</v>
      </c>
    </row>
    <row r="15">
      <c r="A15" s="3" t="inlineStr">
        <is>
          <t>Cash flows from investing activities</t>
        </is>
      </c>
    </row>
    <row r="16">
      <c r="A16" s="4" t="inlineStr">
        <is>
          <t>Purchase of research and development licenses</t>
        </is>
      </c>
      <c r="B16" s="5" t="n">
        <v>0</v>
      </c>
      <c r="C16" s="5" t="n">
        <v>-9000000</v>
      </c>
    </row>
    <row r="17">
      <c r="A17" s="4" t="inlineStr">
        <is>
          <t>Purchase of property and equipment</t>
        </is>
      </c>
      <c r="B17" s="5" t="n">
        <v>0</v>
      </c>
      <c r="C17" s="5" t="n">
        <v>-82000</v>
      </c>
    </row>
    <row r="18">
      <c r="A18" s="4" t="inlineStr">
        <is>
          <t>Net cash used in investing activities</t>
        </is>
      </c>
      <c r="B18" s="5" t="n">
        <v>0</v>
      </c>
      <c r="C18" s="5" t="n">
        <v>-9082000</v>
      </c>
    </row>
    <row r="19">
      <c r="A19" s="3" t="inlineStr">
        <is>
          <t>Cash flows from financing activities</t>
        </is>
      </c>
    </row>
    <row r="20">
      <c r="A20" s="4" t="inlineStr">
        <is>
          <t>Proceeds from issuance of common stock in initial public offering, net of underwriting discounts and commission and other offering costs</t>
        </is>
      </c>
      <c r="B20" s="5" t="n">
        <v>0</v>
      </c>
      <c r="C20" s="5" t="n">
        <v>165854000</v>
      </c>
    </row>
    <row r="21">
      <c r="A21" s="4" t="inlineStr">
        <is>
          <t>Proceeds from notes payable to related party</t>
        </is>
      </c>
      <c r="B21" s="5" t="n">
        <v>0</v>
      </c>
      <c r="C21" s="5" t="n">
        <v>1673000</v>
      </c>
    </row>
    <row r="22">
      <c r="A22" s="4" t="inlineStr">
        <is>
          <t>Repayment of notes payable to related party</t>
        </is>
      </c>
      <c r="B22" s="5" t="n">
        <v>0</v>
      </c>
      <c r="C22" s="5" t="n">
        <v>-1673000</v>
      </c>
    </row>
    <row r="23">
      <c r="A23" s="4" t="inlineStr">
        <is>
          <t>Net cash provided by financing activities</t>
        </is>
      </c>
      <c r="B23" s="5" t="n">
        <v>0</v>
      </c>
      <c r="C23" s="5" t="n">
        <v>291064000</v>
      </c>
    </row>
    <row r="24">
      <c r="A24" s="4" t="inlineStr">
        <is>
          <t>Net increase in cash and cash equivalents</t>
        </is>
      </c>
      <c r="B24" s="5" t="n">
        <v>0</v>
      </c>
      <c r="C24" s="5" t="n">
        <v>251253000</v>
      </c>
    </row>
    <row r="25">
      <c r="A25" s="4" t="inlineStr">
        <is>
          <t>Cash at the beginning of the period</t>
        </is>
      </c>
      <c r="B25" s="5" t="n">
        <v>0</v>
      </c>
      <c r="C25" s="5" t="n">
        <v>0</v>
      </c>
    </row>
    <row r="26">
      <c r="A26" s="4" t="inlineStr">
        <is>
          <t>Cash at the end of the period</t>
        </is>
      </c>
      <c r="B26" s="5" t="n">
        <v>0</v>
      </c>
      <c r="C26" s="5" t="n">
        <v>251253000</v>
      </c>
    </row>
    <row r="27">
      <c r="A27" s="3" t="inlineStr">
        <is>
          <t>Supplemental disclosure of cash flow information:</t>
        </is>
      </c>
    </row>
    <row r="28">
      <c r="A28" s="4" t="inlineStr">
        <is>
          <t>Cash paid for interest</t>
        </is>
      </c>
      <c r="B28" s="5" t="n">
        <v>0</v>
      </c>
      <c r="C28" s="5" t="n">
        <v>28000</v>
      </c>
    </row>
    <row r="29">
      <c r="A29" s="3" t="inlineStr">
        <is>
          <t>Supplemental disclosure of noncash investing and financing activities:</t>
        </is>
      </c>
    </row>
    <row r="30">
      <c r="A30" s="4" t="inlineStr">
        <is>
          <t>Property and equipment in accounts payable and accrued expenses</t>
        </is>
      </c>
      <c r="B30" s="5" t="n">
        <v>0</v>
      </c>
      <c r="C30" s="5" t="n">
        <v>214000</v>
      </c>
    </row>
    <row r="31">
      <c r="A31" s="4" t="inlineStr">
        <is>
          <t>Reclassification of preferred stock tranche liability upon share issuance</t>
        </is>
      </c>
      <c r="B31" s="5" t="n">
        <v>0</v>
      </c>
      <c r="C31" s="5" t="n">
        <v>18080000</v>
      </c>
    </row>
    <row r="32">
      <c r="A32" s="4" t="inlineStr">
        <is>
          <t>Allocation of preferred stock tranche liability</t>
        </is>
      </c>
      <c r="B32" s="5" t="n">
        <v>0</v>
      </c>
      <c r="C32" s="5" t="n">
        <v>1050000</v>
      </c>
    </row>
    <row r="33">
      <c r="A33" s="4" t="inlineStr">
        <is>
          <t>Conversion of Series A and Series B convertible preferred stock to common stock</t>
        </is>
      </c>
      <c r="B33" s="5" t="n">
        <v>0</v>
      </c>
      <c r="C33" s="5" t="n">
        <v>142240000</v>
      </c>
    </row>
    <row r="34">
      <c r="A34" s="4" t="inlineStr">
        <is>
          <t>Deferred offering costs not yet paid</t>
        </is>
      </c>
      <c r="B34" s="5" t="n">
        <v>15000</v>
      </c>
    </row>
    <row r="35">
      <c r="A35" s="4" t="inlineStr">
        <is>
          <t>Series A Convertible Preferred Stock</t>
        </is>
      </c>
    </row>
    <row r="36">
      <c r="A36" s="3" t="inlineStr">
        <is>
          <t>Cash flows from financing activities</t>
        </is>
      </c>
    </row>
    <row r="37">
      <c r="A37" s="4" t="inlineStr">
        <is>
          <t>Proceeds from issuances of convertible preferred stock, net of issuance costs</t>
        </is>
      </c>
      <c r="B37" s="5" t="n">
        <v>0</v>
      </c>
      <c r="C37" s="5" t="n">
        <v>29395000</v>
      </c>
    </row>
    <row r="38">
      <c r="A38" s="4" t="inlineStr">
        <is>
          <t>Series B Convertible Preferred Stock</t>
        </is>
      </c>
    </row>
    <row r="39">
      <c r="A39" s="3" t="inlineStr">
        <is>
          <t>Cash flows from financing activities</t>
        </is>
      </c>
    </row>
    <row r="40">
      <c r="A40" s="4" t="inlineStr">
        <is>
          <t>Proceeds from issuances of convertible preferred stock, net of issuance costs</t>
        </is>
      </c>
      <c r="B40" s="6" t="n">
        <v>0</v>
      </c>
      <c r="C40" s="6" t="n">
        <v>9581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 Operations</t>
        </is>
      </c>
      <c r="B4" s="4" t="inlineStr">
        <is>
          <t>Note 1—Organization and Description of Business Operations Taysha Gene Therapies, Inc. (the “Company” or “Taysha”) was originally formed under the laws of the State of Texas on September 20, 2019 (“Inception”). Taysha converted to a Delaware corporation on February 13, 2020, which had no impact to the Company’s par value or issued and authorized capital structure. Taysha is a patient-centric gene therapy company focused on developing and commercializing AAV-based gene therapies for the treatment of monogenic diseases of the central nervous system (“CNS”) in both rare and large patient populations. Stock Split On September 16, 2020, the Company effected a 1.0895-for-one stock split of its authorized, issued and outstanding shares of common stock and a proportional adjustment to the existing conversion ratios for each series of the Company’s convertible preferred stock as discussed in Note 7. Accordingly, all share and per share amounts for the periods presented in the accompanying consolidated financial statements and notes thereto have been adjusted retroactively, where applicable, to reflect this stock split and adjustment of the convertible preferred stock conversion ratios. On September 16, 2020, the Company also increased the number of shares of common stock authorized for issuance under the 2020 Equity Incentive Plan (the “Existing Plan”) to 3,845,294. Initial Public Offering On September 23, 2020, the Company’s registration statement on Form S-1 (File No. 333-248559) related to the initial public offering (“IPO”) of its common stock became effective and on September 28, 2020, the IPO closed. Pursuant to the IPO, the Company issued and sold 9,050,000 shares of common stock at a public offering price of $20.00 per share, which included 1,180,434 shares of common stock issued upon the exercise in full of the underwriters’ option to purchase additional shares. The Company received net proceeds of $165.9 million after deducting underwriting discounts and commissions and other offering costs. The shares began trading on the Nasdaq Global Select Market on September 24, 2020. On September 28, 2020, in connection with the closing of the IPO, 10,000,000 shares of Series A and 5,647,048 shares of Series B convertible preferred stock automatically converted into an aggregate of 17,047,378 shares of common stock with a conversion ratio of 1.0895 shares of common stock for each share of Series A and Series B convertible preferred stock. As a result of the IPO, including the underwriters’ exercise in full of their option to purchase additional shares, and the conversions of the Series A and B convertible preferred stock, the Company’s total number of outstanding shares increased by 26,097,378 immediately following the closing of the IPO. Upon the effectiveness of the Company’s registration statement related to the IPO, the Company’s 2020 Stock Incentive Plan (the “New Plan”) and 2020 Employee Stock Purchase Plan became effective. At that time, all shares reserved for issuance under the Existing Plan ceased to be available for issuance under such plan and became available for issuance under the New Plan. Liquidity and Capital Resources The Company has incurred operating losses since Inception and expects to continue to incur significant operating losses for the foreseeable future and may never become profitable. As of December 31, 2020, the Company had an accumulated deficit of $61.1 million. Prior to the closing of the Company’s IPO, between March and July 2020, the Company closed on the sale of an aggregate of 10,000,000 shares of Series A convertible preferred stock for gross proceeds of $30.0 million. Between July and August 2020, the Company closed on the sale of an aggregate of 5,647,048 shares of Series B convertible preferred stock for gross proceeds of $96.0 million. Due to the proceeds received from the IPO and the sale of its Series A and Series B convertible preferred stock, management believes that its existing financial resources are sufficient to continue operating activities at least one year past the issuance date of these consolidated financial statements.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During December 2019, the novel coronavirus (“COVID-19”) emerged and subsequently spread worldwide. The World Health Organization declared COVID-19 a global pandemic in March 2020, resulting in federal, state and local governments and private entities implementing various restrictions, including travel restrictions, restrictions on public gatherings, stay at home orders, and advisories and quarantining people who may have been exposed to the virus. The Company has been actively monitoring COVID-19 and its impact globally. Management believes the financial results for the year ended December 31, 2020 were not significantly impacted by COVID-19. In addition, management believes the remote working arrangements and travel restrictions imposed by various governmental jurisdictions have had limited impact on the Company’s ability to maintain internal operations during the year ended December 31, 2020. The full extent to which the COVID-19 pandemic will directly or indirectly impact the Company’s business, results of operations and financial condition will depend on future developments that are highly uncertain, including as a result of new information that may emerge concerning COVID-19 and the actions taken to contain it or treat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and include all adjustments necessary for the fair presentation of the Company’s financial position for the periods presented. Principles of Consolidation The accompanying consolidated financial statements include the accounts of Taysha and its inactive wholly owned U.S. subsidiaries that were incorporated during 2020. All intercompany transactions and balances have been eliminated in consolidation. Emerging Growth Company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PO (as an input into stock-based compensation), estimating preclinical manufacturing accruals and accrued or prepaid research and development expenses, and the valuation of the preferred stock tranche liability.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Risks and Uncertainti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The Company’s product candidates require approvals from the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a single operating segment, which is the business of developing AAV-based gene therapies for the treatment of rare monogenic diseases of the CNS. As of December 31, 2020 and 2019, the Company did not have assets located outside of the United States. Cash and Cash Equivalents Cash and cash equivalents consist of funds held in a standard checking account and a standard savings account. The Company considers all highly liquid investments with an original maturity of three months or less at the date of purchase to be cash equivalents. As of December 31, 2020 and 2019, respectively, the Company had no cash equivalents.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The carrying values reported in the Company’s consolidated balance sheets for cash and cash equivalents, prepaid expenses and other current assets, accounts payable, accrued expenses and other current liabilities are reasonable estimates of their fair values due to the short-term nature of these item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deficit as a reduction of additional paid-in capital generated as a result of an equity financing. Should the in-process equity financing be abandoned, the deferred offering costs will be expensed immediately as a charge to operating expenses in the statements of operations. As of December 31, 2020 and 2019, there was $0 and $15,000, respectively, of deferred offering costs capitalized on the consolidated balance sheets. The $15,000 capitalized as of December 31, 2019 related to the Company’s Series A convertible preferred stock financing that closed in March 2020 (see Note 7). Deferred offering costs, consisting of legal, accounting, and filing fees directly relating to the IPO and the Company’s Series A and Series B preferred stock financings, were capitalized and offset against the related proceeds upon the completion of the offerings in 2020. Upon completion of the IPO in September 2020, approximately $2 . Property and Equipment, net Property and equipment are stated at cost less accumulated depreciation and consist solely of computer equipment and laboratory equipment. Depreciation expense is recognized using the straight-line method over its estimated useful life of three to five years.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The Company evaluates its long-lived assets, which consist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 ended December 31, 2020 and the period from Inception to December 31, 2019. Convertible Preferred Stock The Company recorded shares of its convertible preferred stock at their respective fair values on the dates of issuance, net of issuance costs. The Company applied the guidance in ASC 480-10-S99-3A, SEC Staff Announcement: Classification and Measurement of Redeemable Securities and therefore classified the Series A convertible preferred stock as mezzanine equity. The convertible preferred stock was recorded outside of stockholders’ deficit because, in the event of certain deemed liquidation events considered not solely within the Company’s control, such as a merger, acquisition and sale of all or substantially all of the Company’s assets (a “Deemed Liquidation Event”), the convertible preferred stock would become redeemable at the option of the holders. In the event of a change of control of the Company, proceeds received from the sale of such shares would have been distributed in accordance with the liquidation preferences set forth in the Company’s Amended and Restated Certificate of Incorporation. The Company determined not to adjust the carrying values of the convertible preferred stock to the liquidation preferences of such shares because of the uncertainty of whether or when such an event would occur. All shares of the Company’s previously issued and outstanding convertible preferred stock were converted into shares of common stock upon the closing of the IPO (see Note 7). Preferred Stock Tranche Liability The Company determined that its obligation to issue, and the Company’s investors’ right to purchase, additional shares of Series A convertible preferred stock pursuant to the milestone closings (see Note 7)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A convertible preferred stock. The tranche liability was remeasured at each reporting period and upon the exercise or expiration of the obligation, with gains and losses arising from subsequent changes in its fair value recognized in other expense in the consolidated statements of operations. At the time of the exercise or expiration of the tranche liability, any remaining value of the tranche liability was reclassified to convertible preferred stock on the consolidated balance sheets. Research and Development The Company has entered into research and development contracts with research institu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consolidat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Research and development costs primarily consist of payroll, stock-based compensation, certain manufacturing costs, laboratory costs and other supplies, and the cost to acquire licenses. Costs incurred in obtaining technology licenses through asset acquisitions are charged to research and development expense if the licensed technology has not reached technological feasibility and has no alternative future use. Stock-Based Compensation The Company accounts for all stock-based payments to employees and non-employees, including grants of stock options, restricted stock awards, or RSAs, and restricted stock units, or RSUs, based on their respective grant date fair values. The Company estimates the fair value of stock option grants using the Black-Scholes option pricing model, which is affected principally by the estimated fair value of shares of the Company’s common stock and requires management to make a number of other assumptions, including the expected life of the option, the volatility of the underlying shares, the risk-free interest rate and expected dividends. Expected volatility is based on the historical share volatility of a set of comparable publicly traded companies over a period of time equal to the expected term of the options. Due to the lack of historical exercise history, the expected term of the Company’s stock options is determined using the “simplified” metho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Prior to September 23, 2020, the fair value of common stock underlying the Company’s stock options, RSAs and RSUs was estimated by the Company’s board of directors considering, among other things, contemporaneous valuations of the Company’s common stock prepared by unrelated third-party valuation firms. After the IPO, the fair value of common stock is based on the closing price of the Company’s common stock on the Nasdaq Global Select Market as reported on the date of the grant. The RSAs and RSUs are valued based on the fair value of the Company’s common stock on the date of grant. The Company expenses stock-based compensation related to stock options, RSAs and RSUs over the requisite service period using the straight-line method. All stock-based compensation costs are recorded in research and development expense or general and administrative expense in the consolidated statements of operations based upon the respective employee’s roles within the Company. Forfeitures are recorded as they occur.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et operating loss (“NOL”) carryforwards and research and development tax credit (“R&amp;D Credit”) carryforwards. Valuation allowances are provided, if based upon the weight of available evidence, it is more likely than not that some or all of the deferred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At December 31, 2019, the Company had no liability for income tax associated with uncertain tax positions. During the year ended December 31, 2020, the Company recorded gross unrecognized tax benefits that were not significant. The unrecognized tax benefits, if recognized, would not affect the effective income tax rate due to the valuation allowance that currently offsets deferred tax assets. The Company does not expect the unrecognized tax benefits to change significantly over the next 12 months. The Company would recognize any corresponding interest and penalties associated with its income tax positions in income tax expense. There was no income tax interest or penalties incurred for the year ended December 31, 2020 or for the period from Inception to December 31, 2019. Comprehensive Loss Comprehensive loss is equal to net loss as presented in the accompanying consolidated statements of operations, as the Company did not have any other comprehensive income or loss for the periods presented. Recently Adopted Accounting Pronouncements In May 2014, the FASB issued ASC 606, Revenue from Contracts with Customers (“ASC 606”). This guidance applies to any entity that either enters into contracts with customers to transfer goods or services or enters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supersedes existing revenue recognition guidance, including most industry-specific guidance, as well as certain related guidance on accounting for contract costs. The Company early adopted ASC 606 upon its Inception. As the Company does not have any contracts with customers, the adoption of this guidance did not have any impact on the Company’s consolidated financial statements. In June 2018, the FASB issued Accounting Standards Update (“ASU”) No. 2018-07, Compensation – Stock Compensation (Topic 718) (“ASU 2018-07”).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e Company early adopted ASU 2018-07 upon its Inception. The adoption of this ASU did not have a material effect on the Company’s consolidated financial statements at Inception. The Company applied this accounting pronouncement to the issuance of shares to the Board of Regents of the University of Texas System (see Note 5).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s of January 1, 2020 for the annual period. The adoption of the guidance did not have a material impact on the Company’s consolidated financial statements. In November 2018, the FASB issued ASU No. 2018-18 – Collaborative Arrangements,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e Company early adopted this standard as of January 1, 2020 for the annual period and it will be applied to interim periods after December 31, 2020. This ASU requires retrospective adoption to the date the Company adopted ASC 606, which was upon its Inception, by recognizing a cumulative-effect adjustment to the opening balance of retained earnings of the earliest annual period presented. As the Company does not have any contracts with customers or collaborative arrangements, the adoption of this guidance did not have any impact on the Company’s consolidated financial statements. Recently Issued Accounting Pronouncements In February 2016, the FASB issued ASU No. 2016-02, Leases (Topic 842), as amended, with guidance regarding the accounting for and disclosure of leases. This update requires lessees to recognize the liabilities related to all leases, including operating leases, with a term greater than 12 months on the balance sheets. This update also requires lessees and lessors to disclose key information about their leasing transactions. This guidance will become effective for the Company for annual reporting periods beginning after December 15, 2021 and interim periods within fiscal years beginning after December 15, 2022. The Company is currently evaluating the impact of this standard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is guidance is effective for fiscal years beginning after December 15, 2021, and interim periods within fiscal years beginning after December 15, 2022, with early adoption permitted. The Company is currently evaluating the impact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9:00:26Z</dcterms:created>
  <dcterms:modified xmlns:dcterms="http://purl.org/dc/terms/" xmlns:xsi="http://www.w3.org/2001/XMLSchema-instance" xsi:type="dcterms:W3CDTF">2021-03-03T09:00:26Z</dcterms:modified>
</cp:coreProperties>
</file>